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 OF STOCKHOLDERS' EQUI" sheetId="6" r:id="rId6"/>
    <s:sheet name="STATEMENT OF STOCKHOLDERS' EQU7" sheetId="7" r:id="rId7"/>
    <s:sheet name="STATEMENTS OF CASH FLOWS" sheetId="8" r:id="rId8"/>
    <s:sheet name="Organization, Basis of Presenta" sheetId="9" r:id="rId9"/>
    <s:sheet name="Summary of Significant Accounti" sheetId="10" r:id="rId10"/>
    <s:sheet name="Balance Sheet Components" sheetId="11" r:id="rId11"/>
    <s:sheet name="Investment in BioTime and in Bi" sheetId="12" r:id="rId12"/>
    <s:sheet name="Intangible assets" sheetId="13" r:id="rId13"/>
    <s:sheet name="Common Stock and Warrants" sheetId="14" r:id="rId14"/>
    <s:sheet name="Equity Incentive Plan" sheetId="15" r:id="rId15"/>
    <s:sheet name="Commitments and Contingencies" sheetId="16" r:id="rId16"/>
    <s:sheet name="Shared Facilities and Service A" sheetId="17" r:id="rId17"/>
    <s:sheet name="Income Taxes" sheetId="18" r:id="rId18"/>
    <s:sheet name="Segment Information" sheetId="19" r:id="rId19"/>
    <s:sheet name="Selected Quarterly Financial In" sheetId="20" r:id="rId20"/>
    <s:sheet name="License and Royalty Obligations" sheetId="21" r:id="rId21"/>
    <s:sheet name="Clinical Trial and Option Agree" sheetId="22" r:id="rId22"/>
    <s:sheet name="Subsequent Events" sheetId="23" r:id="rId23"/>
    <s:sheet name="Summary of Significant Accoun24" sheetId="24" r:id="rId24"/>
    <s:sheet name="Summary of Significant Accoun25" sheetId="25" r:id="rId25"/>
    <s:sheet name="Balance Sheet Components (Table" sheetId="26" r:id="rId26"/>
    <s:sheet name="Intangible assets (Tables)" sheetId="27" r:id="rId27"/>
    <s:sheet name="Common Stock and Warrants (Tabl" sheetId="28" r:id="rId28"/>
    <s:sheet name="Equity Incentive Plan (Tables)" sheetId="29" r:id="rId29"/>
    <s:sheet name="Commitments and Contingencies (" sheetId="30" r:id="rId30"/>
    <s:sheet name="Income Taxes (Tables)" sheetId="31" r:id="rId31"/>
    <s:sheet name="Selected Quarterly Financial 32" sheetId="32" r:id="rId32"/>
    <s:sheet name="Organization, Basis of Presen33" sheetId="33" r:id="rId33"/>
    <s:sheet name="Summary of Significant Accoun34" sheetId="34" r:id="rId34"/>
    <s:sheet name="Balance Sheet Components (Detai" sheetId="35" r:id="rId35"/>
    <s:sheet name="Investment in BioTime and in 36" sheetId="36" r:id="rId36"/>
    <s:sheet name="Intangible assets (Details)" sheetId="37" r:id="rId37"/>
    <s:sheet name="Common Stock and Warrants (Deta" sheetId="38" r:id="rId38"/>
    <s:sheet name="Equity Incentive Plan (Details)" sheetId="39" r:id="rId39"/>
    <s:sheet name="Commitments and Contingencies40" sheetId="40" r:id="rId40"/>
    <s:sheet name="Shared Facilities and Service41" sheetId="41" r:id="rId41"/>
    <s:sheet name="Income Taxes (Details)" sheetId="42" r:id="rId42"/>
    <s:sheet name="Segment Information (Details)" sheetId="43" r:id="rId43"/>
    <s:sheet name="Selected Quarterly Financial 44" sheetId="44" r:id="rId44"/>
    <s:sheet name="License and Royalty Obligatio45" sheetId="45" r:id="rId45"/>
    <s:sheet name="Clinical Trial and Option Agr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676">
  <si>
    <t>Document and Entity Information - USD ($)</t>
  </si>
  <si>
    <t>12 Months Ended</t>
  </si>
  <si>
    <t>Dec. 31, 2015</t>
  </si>
  <si>
    <t>Mar. 23, 2016</t>
  </si>
  <si>
    <t>Jun. 30, 2015</t>
  </si>
  <si>
    <t>Document Information [Line Items]</t>
  </si>
  <si>
    <t>Entity Registrant Name</t>
  </si>
  <si>
    <t>Asterias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Document Type</t>
  </si>
  <si>
    <t>10-K</t>
  </si>
  <si>
    <t>Amendment Flag</t>
  </si>
  <si>
    <t>false</t>
  </si>
  <si>
    <t>Document Period End Date</t>
  </si>
  <si>
    <t>Dec. 31,
		2015</t>
  </si>
  <si>
    <t>Series A Common Stock [Member]</t>
  </si>
  <si>
    <t>Entity Common Stock, Shares Outstanding</t>
  </si>
  <si>
    <t>BALANCE SHEETS - USD ($) $ in Thousands</t>
  </si>
  <si>
    <t>Dec. 31, 2014</t>
  </si>
  <si>
    <t>CURRENT ASSETS</t>
  </si>
  <si>
    <t>Cash and cash equivalents</t>
  </si>
  <si>
    <t>Available-for-sale securities, at fair value</t>
  </si>
  <si>
    <t>Grant receivable</t>
  </si>
  <si>
    <t>Landlord receivable</t>
  </si>
  <si>
    <t>Prepaid expenses and other current assets</t>
  </si>
  <si>
    <t>Total current assets</t>
  </si>
  <si>
    <t>NONCURRENT ASSETS</t>
  </si>
  <si>
    <t>Intangible assets, net</t>
  </si>
  <si>
    <t>Property, plant and equipment, net</t>
  </si>
  <si>
    <t>Construction in progress</t>
  </si>
  <si>
    <t>Investment in affiliates</t>
  </si>
  <si>
    <t>Deferred tax asset</t>
  </si>
  <si>
    <t>Other assets</t>
  </si>
  <si>
    <t>TOTAL ASSETS</t>
  </si>
  <si>
    <t>CURRENT LIABILITIES</t>
  </si>
  <si>
    <t>Amount due to parent, BioTime, Inc.</t>
  </si>
  <si>
    <t>Accounts payable</t>
  </si>
  <si>
    <t>Accrued expenses and other current liabilities</t>
  </si>
  <si>
    <t>Capital lease liability</t>
  </si>
  <si>
    <t>Deferred rent liability</t>
  </si>
  <si>
    <t>Deferred grant income</t>
  </si>
  <si>
    <t>Deferred tax liabilities, current portion</t>
  </si>
  <si>
    <t>Total current liabilities</t>
  </si>
  <si>
    <t>LONG-TERM LIABILITIES</t>
  </si>
  <si>
    <t>Deferred tax liabilities, net of current portion</t>
  </si>
  <si>
    <t>Deferred rent liabilty, net of current portion</t>
  </si>
  <si>
    <t>Lease liability</t>
  </si>
  <si>
    <t>TOTAL LIABILITIES</t>
  </si>
  <si>
    <t>Commitments and contingencies (see Note 8)</t>
  </si>
  <si>
    <t xml:space="preserve"> </t>
  </si>
  <si>
    <t>STOCKHOLDERS' EQUITY</t>
  </si>
  <si>
    <t>Preferred Stock, $0.0001 par value, authorized 5,000,000 shares; none issued and outstanding</t>
  </si>
  <si>
    <t>Common Stock, $0.0001 par value, authorized 75,000 Series A Common Stock, and 75,000 Series B Common Stock; 38,228 and 30,902 shares Series A Common Stock issued and outstanding at December 31, 2015 and 2014, respectively; no Series B Common Stock issued and outstanding at December 31, 2015 and 2014</t>
  </si>
  <si>
    <t>Additional paid-in capital</t>
  </si>
  <si>
    <t>Accumulated other comprehensive gain (loss) on available-for-sale investments</t>
  </si>
  <si>
    <t>Accumulated deficit</t>
  </si>
  <si>
    <t>Total stockholders' equity</t>
  </si>
  <si>
    <t>TOTAL LIABILITIES AND STOCKHOLDERS' EQUITY</t>
  </si>
  <si>
    <t>BALANCE SHEETS (Parenthetical) - $ /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STATEMENTS OF OPERATIONS - USD ($) shares in Thousands, $ in Thousands</t>
  </si>
  <si>
    <t>Dec. 31, 2013</t>
  </si>
  <si>
    <t>REVENUES:</t>
  </si>
  <si>
    <t>Royalties from product sales</t>
  </si>
  <si>
    <t>Sale of cell lines</t>
  </si>
  <si>
    <t>Grant income</t>
  </si>
  <si>
    <t>Total revenues</t>
  </si>
  <si>
    <t>Cost of sales</t>
  </si>
  <si>
    <t>Gross profit</t>
  </si>
  <si>
    <t>OPERATING EXPENSE:</t>
  </si>
  <si>
    <t>Research and development</t>
  </si>
  <si>
    <t>Acquired in-process research and development</t>
  </si>
  <si>
    <t>General and administrative</t>
  </si>
  <si>
    <t>Total operating expenses</t>
  </si>
  <si>
    <t>Loss from operations</t>
  </si>
  <si>
    <t>OTHER INCOME/(EXPENSE):</t>
  </si>
  <si>
    <t>Interest expense, net</t>
  </si>
  <si>
    <t>Other income (expense), net</t>
  </si>
  <si>
    <t>Total other expenses, net</t>
  </si>
  <si>
    <t>LOSS BEFORE INCOME TAX BENEFIT</t>
  </si>
  <si>
    <t>Deferred income tax benefit</t>
  </si>
  <si>
    <t>NET LOSS</t>
  </si>
  <si>
    <t>BASIC AND DILUTED NET LOSS PER SHARE (in dollars per share)</t>
  </si>
  <si>
    <t>WEIGHTED AVERAGE SHARES OUTSTANDING: BASIC AND DILUTED (in shares)</t>
  </si>
  <si>
    <t>STATEMENTS OF COMPREHENSIVE LOSS - USD ($) $ in Thousands</t>
  </si>
  <si>
    <t>STATEMENT OF COMPREHENSIVE LOSS [Abstract]</t>
  </si>
  <si>
    <t>Other comprehensive loss, net of tax:</t>
  </si>
  <si>
    <t>Unrealized gain/(loss) on available for sale securities, net of taxes</t>
  </si>
  <si>
    <t>COMPREHENSIVE LOSS</t>
  </si>
  <si>
    <t>STATEMENT OF STOCKHOLDERS' EQUITY - USD ($)</t>
  </si>
  <si>
    <t>Common Stock [Member]Series A Common Stock [Member]</t>
  </si>
  <si>
    <t>Common Stock [Member]Series B Common Stock [Member]</t>
  </si>
  <si>
    <t>Additional Paid-In Capital [Member]</t>
  </si>
  <si>
    <t>Accumulated Other Comprehensive Income (Loss) [Member]</t>
  </si>
  <si>
    <t>Accumulated Deficit [Member]</t>
  </si>
  <si>
    <t>Subscription Receivable [Member]</t>
  </si>
  <si>
    <t>Total</t>
  </si>
  <si>
    <t>Balance at beginning of period at Dec. 31, 2012</t>
  </si>
  <si>
    <t>Balance at beginning of period (in shares) at Dec. 31, 2012</t>
  </si>
  <si>
    <t>Increase (Decrease) in Stockholders' Equity [Roll Forward]</t>
  </si>
  <si>
    <t>Common stock, at $2.40 per share, issued to Geron in connection with acquisition of various assets on October 1, 2013, net of issuance costs of $541,800</t>
  </si>
  <si>
    <t>Common stock, at $2.40 per share, issued to Geron in connection with acquisition of various assets on October 1, 2013, net of issuance costs of $541,800 (in shares)</t>
  </si>
  <si>
    <t>Common stock, at $2.40 per share, and common stock warrants issued to BioTime in connection with transfer of various assets on October 1, 2013</t>
  </si>
  <si>
    <t>Common stock, at $2.40 per share, and common stock warrants issued to BioTime in connection with transfer of various assets on October 1, 2013 (in shares)</t>
  </si>
  <si>
    <t>Common stock, at $2.40 per share, and common stock warrants issued to an investor for cash</t>
  </si>
  <si>
    <t>Common stock, at $2.40 per share, and common stock warrants issued to an investor for cash (in shares)</t>
  </si>
  <si>
    <t>Reduction of subscription receivable</t>
  </si>
  <si>
    <t>Stock-based compensation</t>
  </si>
  <si>
    <t>Unrealized loss on available-for-sale securities, net of taxes</t>
  </si>
  <si>
    <t>OncoCyte common stock received as a dividend in kind from BioTime, net of taxes</t>
  </si>
  <si>
    <t>Net loss</t>
  </si>
  <si>
    <t>Balance at end of period at Dec. 31, 2013</t>
  </si>
  <si>
    <t>Balance at end of period (in shares) at Dec. 31, 2013</t>
  </si>
  <si>
    <t>Common stock issued to officer at $2.34 per share</t>
  </si>
  <si>
    <t>Common stock issued to officer at $2.34 per share (in shares)</t>
  </si>
  <si>
    <t>Sale of BioTime shares</t>
  </si>
  <si>
    <t>Restricted stock granted for compensation at $2.34 per share</t>
  </si>
  <si>
    <t>Restricted stock granted for compensation at $2.34 per share (in shares)</t>
  </si>
  <si>
    <t>Warrants issued to outside investors as part of the sale of 5,000,000 BioTime shares</t>
  </si>
  <si>
    <t>Series B converted to Series A on October 1, 2014</t>
  </si>
  <si>
    <t>Series B converted to Series A on October 1, 2014 (in shares)</t>
  </si>
  <si>
    <t>Deferred tax liability adjustment on BioTime shares</t>
  </si>
  <si>
    <t>Exercise of stock options</t>
  </si>
  <si>
    <t>Exercise of stock options (in shares)</t>
  </si>
  <si>
    <t>Balance at end of period at Dec. 31, 2014</t>
  </si>
  <si>
    <t>Balance at end of period (in shares) at Dec. 31, 2014</t>
  </si>
  <si>
    <t>Stock-based compensation (in shares)</t>
  </si>
  <si>
    <t>Shares retired to pay employee taxes</t>
  </si>
  <si>
    <t>Shares retired to pay employee taxes (in shares)</t>
  </si>
  <si>
    <t>Unrealized gain on available-for-sale securities, net of deferred tax liability of $488</t>
  </si>
  <si>
    <t>Sale of common stock under at-the- market transactions</t>
  </si>
  <si>
    <t>Sale of common stock under at-the- market transactions (in shares)</t>
  </si>
  <si>
    <t>Financing costs to issue common stock</t>
  </si>
  <si>
    <t>Exercise of warrants</t>
  </si>
  <si>
    <t>Exercise of warrants (in shares)</t>
  </si>
  <si>
    <t>Common stock issued in Private Placement</t>
  </si>
  <si>
    <t>Common stock issued in Private Placement (in shares)</t>
  </si>
  <si>
    <t>Common stock issued in public offering</t>
  </si>
  <si>
    <t>Common stock issued in public offering (in shares)</t>
  </si>
  <si>
    <t>Common stock issued for services</t>
  </si>
  <si>
    <t>Common stock issued for services (in shares)</t>
  </si>
  <si>
    <t>Balance at end of period at Dec. 31, 2015</t>
  </si>
  <si>
    <t>Balance at end of period (in shares) at Dec. 31, 2015</t>
  </si>
  <si>
    <t>STATEMENT OF STOCKHOLDERS' EQUITY (Parenthetical) - USD ($)</t>
  </si>
  <si>
    <t>STATEMENT OF STOCKHOLDERS' EQUITY [Abstract]</t>
  </si>
  <si>
    <t>Common stock issued, price per share (in dollars per share)</t>
  </si>
  <si>
    <t>Common stock per share and warrants issued to Biotime (in dollars per share)</t>
  </si>
  <si>
    <t>Common stock per share and warrants issued to investor for cash (in dollars per share)</t>
  </si>
  <si>
    <t>Net issuance costs</t>
  </si>
  <si>
    <t>Sale of BioTime shares with Asterias warrants (in shares)</t>
  </si>
  <si>
    <t>Restricted common stock per share issued to officer (in dollars per share)</t>
  </si>
  <si>
    <t>Deferred tax liability from unrealized gain on available-for-sale securities</t>
  </si>
  <si>
    <t>STATEMENTS OF CASH FLOWS - USD ($) $ in Thousands</t>
  </si>
  <si>
    <t>CASH FLOWS FROM OPERATING ACTIVITIES:</t>
  </si>
  <si>
    <t>Adjustments to reconcile net loss to net cash used in operating activities:</t>
  </si>
  <si>
    <t>Depreciation expense</t>
  </si>
  <si>
    <t>Common stock issued to a supplier for services</t>
  </si>
  <si>
    <t>Amortization of intangible assets</t>
  </si>
  <si>
    <t>Amortization of prepaid rent</t>
  </si>
  <si>
    <t>Gain on sale of equipment, net</t>
  </si>
  <si>
    <t>Changes in operating assets and liabilities:</t>
  </si>
  <si>
    <t>Other long term assets</t>
  </si>
  <si>
    <t>Amount due to parent, BioTime</t>
  </si>
  <si>
    <t>Net cash used in operating activities</t>
  </si>
  <si>
    <t>CASH FLOWS FROM INVESTING ACTIVITIES:</t>
  </si>
  <si>
    <t>Purchase of equipment and furniture</t>
  </si>
  <si>
    <t>Payments on construction in progress</t>
  </si>
  <si>
    <t>Proceeds from sale of equipment and furniture</t>
  </si>
  <si>
    <t>Proceeds from the sale of available-for-sale investments</t>
  </si>
  <si>
    <t>Payment of security deposits</t>
  </si>
  <si>
    <t>Net cash provided by/(used in) investing activities</t>
  </si>
  <si>
    <t>CASH FLOWS FROM FINANCING ACTIVITIES:</t>
  </si>
  <si>
    <t>Proceeds from sales of common shares</t>
  </si>
  <si>
    <t>Proceeds from sales of common shares and warrants</t>
  </si>
  <si>
    <t>Proceeds from exercises of stock options</t>
  </si>
  <si>
    <t>Proceeds from exercise of warrants</t>
  </si>
  <si>
    <t>Payment of financing costs</t>
  </si>
  <si>
    <t>Repayment of capital lease obligation</t>
  </si>
  <si>
    <t>Reimbursement from landlord on construction in progress</t>
  </si>
  <si>
    <t>Shares retired to pay for employees' taxes</t>
  </si>
  <si>
    <t>Payment to Geron in connection with acquisition of assets on October 1, 2013</t>
  </si>
  <si>
    <t>Net cash provided by financing activities</t>
  </si>
  <si>
    <t>NET INCREASE IN CASH AND CASH EQUIVALENTS</t>
  </si>
  <si>
    <t>At beginning of period</t>
  </si>
  <si>
    <t>At end of period</t>
  </si>
  <si>
    <t>SUPPLEMENTAL SCHEDULE OF NON-CASH FINANCING AND INVESTING ACTIVITIES:</t>
  </si>
  <si>
    <t>Purchase of equipment and furniture, contributed by BioTime</t>
  </si>
  <si>
    <t>Construction in progress in accounts payable and accrued expenses</t>
  </si>
  <si>
    <t>Landlord receivables</t>
  </si>
  <si>
    <t>Available-for-sale BioTime securities contributed by BioTime</t>
  </si>
  <si>
    <t>Cancellation of indebtedness to BioTime</t>
  </si>
  <si>
    <t>Transaction costs paid by parent, on behalf of the Company</t>
  </si>
  <si>
    <t>Intangible assets acquired from Geron</t>
  </si>
  <si>
    <t>Adjustment to deferred tax liability arising from difference in book versus tax basis on Geron intangible assets acquired</t>
  </si>
  <si>
    <t>Investment in affiliates, contributed by BioTime</t>
  </si>
  <si>
    <t>Common stock and common stock warrants issued to BioTime and Geron in connection with acquisition and transfer of assets</t>
  </si>
  <si>
    <t>Reduction of subscriptions receivable</t>
  </si>
  <si>
    <t>Organization, Basis of Presentation and Liquidity</t>
  </si>
  <si>
    <t>Organization, Basis of Presentation and Liquidity [Abstract]</t>
  </si>
  <si>
    <t>1. Organization, Basis of Presentation and Liquidity Asterias Biotherapeutics, Inc. (“Asterias”) was incorporated in Delaware on September 24, 2012. Asterias is a majority-owned and controlled subsidiary of BioTime, Inc. (“BioTime”). Asterias is a biotechnology company focused on the emerging fields of cell therapy and regenerative medicine. We have two core technology platforms. The first is a type of stem cell capable of becoming all of the cell types in the human body, a property called pluripotency. The second is the use of a cell type called “dendritic cells” to teach cancer patients’ immune systems to attack their tumors. We are focused on developing therapies to treat conditions with high unmet medical need and inadequate available therapies, with an initial focus on the therapeutic areas of neurology and oncology The financial statements presented herein, and discussed below, have been prepared on a stand-alone basis. The financial statements are presented in accordance with accounting principles generally accepted in the U.S. (“GAAP”) and with the accounting and reporting requirements to Form 10-K and Article 10 of Regulation S-X of the Securities and Exchange Commission (“SEC”). BioTime has consolidated the results of Asterias into BioTime’s consolidated results based on BioTime’s ability to control Asterias’ operating and financial decisions and policies through the ownership of Asterias common stock throughout the periods presented. BioTime owned 57.1% and 70.6% of the outstanding Asterias common stock at December 31, 2015 and 2014, respectively. BioTime allocates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Asterias operations or management. Management evaluates the appropriateness of the percentage allocations on a quarterly basis and believes that this basis for allocation is reasonable. In connection with the services performed by employees of BioTime, or employees of other BioTime commonly controlled and consolidated subsidiaries within the BioTime group of affiliated entities, Asterias grants stock options to those employees performing services for Asterias and records stock-based compensation expense in the accompanying statements of operations for these services performed in the periods presented. Liquidity</t>
  </si>
  <si>
    <t>Summary of Significant Accounting Policies</t>
  </si>
  <si>
    <t>Summary of Significant Accounting Policies [Abstract]</t>
  </si>
  <si>
    <t>2. Summary of Significant Accounting Policies Revenue recognition Use of estimates Cash and cash equivalents Available-for-sale securities, at fair value – As further discussed in Note 4, on December 31, 2015, Asterias received shares of common stock in another subsidiary of BioTime, OncoCyte, accounted for as an available-for-sale security, at fair value. Property, plant and equipment Construction in progress Intangible assets Impairment of long-lived assets Warrants to purchase common stock – Accounting for BioTime Shares Investments-Debt and Equity Securities Patent costs Reclassification– Research and development Income taxes Income Taxes Stock-based compensation – Staff Accounting Bulletin Asterias also, at times, issues restricted stock or restricted stock units (RSUs) to its executive officers, employees, and members of its Board of Directors (the Board), which are restricted and unvested common shares issued at fair market value on the date of grant. Restricted stock and restricted stock unit compensation expense is recognized on a straight-line basis over the requisite service period of generally four years, based on the grant-date fair value of the stock. Restricted stock is considered legally issued and outstanding on the grant date. Once the RSUs are vested, equivalent common shares will be issued or issuable to the grantee and therefore the RSUs are not included in total common shares issued and outstanding until vested. Compensation expense for non-employee stock-based awards is recognized in accordance with ASC 718 and FASB ASC 505-50, Equity-Based Payments to Non-Employees (“ASC 505-50”). Stock option awards issued to non-employees, principally consultants and employees of BioTime or employees of BioTime subsidiaries who perform services for Asterias, are accounted for at fair value using the Black-Scholes option pricing model. Management believes that the fair value of the stock options is more reliably measured than the fair value of services received. Asterias records compensation expense based on the then-current fair values of the stock options at each financial reporting date. Compensation recorded during the service period is adjusted in subsequent periods for changes in the fair value of the stock options until the earlier of the date at which the non-employee’s performance is complete or a performance commitment is reached, which is generally when the stock option award vests. Compensation expense for non-employee grants is recorded on a straight-line basis in the statements of operations Fair value of financial instruments ,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the investment in BioTime and OncoCyte shares, which are carried at fair value based on Level 1 inputs. Comprehensive income/loss Comprehensive Income Basic and diluted net loss per share The computations of basic and diluted net loss per share are as follows (in thousands, except per share data): Year Ended December 31, 2015 2014 2013 Net loss $ (15,003 ) $ (10,097 ) $ (22,380 ) Weighted average common shares outstanding – basic and diluted 35,443 30,720 7,726 Net loss per share – basic and diluted $ (0.42 ) $ (0.33 ) $ (2.90 ) The following common stock equivalents were excluded from the computation of diluted net loss per share of common stock for the periods presented because including them would have been antidilutive (in thousands): Year Ended December 31, 2015 2014 2013 Stock options and restricted stock units 5,178 3,347 2,840 Warrants 3,500 8,500 3,500 Recently Issued Accounting Pronouncements In February 2016, the Financial Accounting Standards Board (“FASB”) issued Accounting Standards Update (“ASU”) 2016-02, “Leases (Topic 842)”, which requires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Asterias is currently evaluating the impact the adoption of ASU 2016-02 will have on its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Asterias is currently evaluating the impact the adoption of ASU 2015-17 will have on its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terias is currently evaluating the impact of Asterias’ pending adoption of ASU 2014-09 on its financial statements and has not yet determined the method by which it will adopt the standard in fiscal 2018. In August 2014, the FASB issued ASU No. 2014-15 “Presentation of Financial Statements – Going Concern (Subtopic 205-40): Disclosure of Uncertainties about an Entity’s Ability to Continue as a Going Concern”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is standard is effective for the annual period ending after December 15, 2016, and for annual periods and interim periods thereafter. Early application is permitted. Asterias is currently evaluating the impact, if any, the adoption of ASU 2014-15 will have on its financial statements.</t>
  </si>
  <si>
    <t>Balance Sheet Components</t>
  </si>
  <si>
    <t>Balance Sheet Components [Abstract]</t>
  </si>
  <si>
    <t>3. Balance Sheet Components Property, plant and equipment, net As of December 31, 2015 and 2014, property, plant and equipment were comprised of the following (in thousands): Years Ended December 31, 2015 2014 Property, plant and equipment $ 7,072 $ 1,796 Accumulated depreciation (1,316 ) (751 ) Property, plant and equipment, net $ 5,756 $ 1,045 Equipment includes $33,800 financed by capital lease borrowings in October 2015 for phone equipment for the new facility in Fremont. Depreciation expense amounted to $564,000, $530,000, and $221,000 for the years ended December 31, 2015, 2014 and 2013, respectively. Construction in progress There is no construction in progress as of December 31, 2015 and $406,000 as of December 31, 2014, relates entirely to the improvements for Asterias’ Fremont, California, facility. Under the terms of the lease agreement, the landlord provided Asterias with a tenant improvement allowance of $4.4 million, which Asterias used to construct a laboratory and production facility that will be used to produce human embryonic stem cell and related products under current good manufacturing procedures (“cGMP”). Of the $4.9 million total cost, $4.4 million qualifies for reimbursement under the tenant improvement allowance. As of December 31, 2015, Asterias received $3.8 million from the landlord and has a remaining $0.6 million receivable from the landlord. . Reimbursable amounts due to Asterias but not yet paid by the landlord as of period end are recorded by Asterias as a landlord receivable with a corresponding increase to lease liability since Asterias has contractually earned the right to that cash The facility was completed and placed into service in November 2015 (see Note 8).</t>
  </si>
  <si>
    <t>Investment in BioTime and in BioTime Subsidiaries</t>
  </si>
  <si>
    <t>Investment in BioTime and in BioTime Subsidiaries [Abstract]</t>
  </si>
  <si>
    <t>4. Investment in BioTime and in BioTime Subsidiaries Investment in BioTime At December 31, 2015 and 2014, Asterias held 3,852,880 of the 8,902,077 BioTime common shares that Asterias received under an Asset Contribution Agreement, and which are included at fair value in current assets in its balance sheet as the shares are available for use and could be sold at fair value for liquidity purposes at any time. The investment is classified as “available for sale.” Available-for-sale securities are carried at fair value, with the unrealized gains and losses, net of tax, reported in other comprehensive income until realized. Realized gains and losses are reclassified out of other comprehensive income or loss and included in equity, as an increase or decrease in additional paid-in capital. (See Note 2). “Accounting for BioTime shares.” Asterias reviews various factors in determining whether it should recognize an other-than-temporary impairment charge for its marketable securities, including its intent and ability to hold the investment for a period of time sufficient for any anticipated recovery in market value, and the length of time and extent to which the fair value has been less than its cost basis. Based on consideration of these factors, as of December 31, 2015 and 2014, no other-than-temporary impairment was recognized. Investment in OncoCyte On December 31, 2015, in connection with BioTime’s distribution of OncoCyte common stock to BioTime shareholders, on a pro rata basis, Asterias received 192,644 shares of OncoCyte common stock from BioTime as a dividend in kind. On this date, BioTime shareholders, including Asterias, received one share of OncoCyte common stock for every twenty shares of BioTime common stock held. Asterias recorded the fair value of the OncoCyte common stock as contributed capital from BioTime. The OncoCyte common stock distribution resulted in a taxable gain to Asterias of $819,000 (see Note 10). The OncoCyte shares are The OncoCyte common stock investment is classified as “available for sale.” Available-for-sale securities are carried at fair value, with the unrealized gains and losses, net of tax, reported in other comprehensive income or loss until realized. Realized gains and losses, if any, are included in other income and expense, net, in the statements of operations (See Note 2). Investments in Affiliates Asterias’ investments in the OrthoCyte and Cell Cure Neurosciences stock received from BioTime were recorded at BioTime’s historical cost. The investment is carried using the cost method of accounting (see Note 15).</t>
  </si>
  <si>
    <t>Intangible assets</t>
  </si>
  <si>
    <t>Intangible assets [Abstract]</t>
  </si>
  <si>
    <t xml:space="preserve">5. Intangible assets As of December 31, 2015 and, 2014, Asterias had capitalized intangible assets acquired from Geron Corporation, primarily related to patents and other intellectual property rights related to hES cells. These assets are being amortized over the estimated economic lives of the patents on a straight-line basis, which approximates the pattern of consumption over their estimated useful lives of 10 years. Intangible assets net of accumulated amortization at December 31, 2015 and, 2014 are shown in the following table (in thousands): Years Ended December 31, 2015 2014 Intangible assets $ 26,860 $ 26,860 Accumulated amortization (6,044 ) (3,358 ) Intangible assets, net $ 20,816 $ 23,502 Asterias recognized $2.7 million, $4.8 million, and 725,000 in amortization expense of intangible assets for the years ended December 31, 2015, 2014 and 2013, respectively. Amortization of intangible assets for periods subsequent to December 31, 2015 is as follows (in thousands): Year Ending December 31, Amortization Expense 2016 $ 2,686 2017 2,686 2018 2,686 2019 2,686 2020 2,686 Thereafter 7,386 Total $ 20,816 </t>
  </si>
  <si>
    <t>Common Stock and Warrants</t>
  </si>
  <si>
    <t>Common Stock and Warrants [Abstract]</t>
  </si>
  <si>
    <t>6. Common Stock and Warrants At December 31, 2015, Asterias had outstanding 38,228,120 Series A Shares and no Series B Shares. At December 31, 2014, Asterias had outstanding 30,902,152 Series A Shares and no Series B Shares. All outstanding Series B Shares were converted into Series A Shares on October 3, 2014. Common Stock Issuance During the year ended December 31, 2015, Asterias raised approximately $5.5 million in aggregate gross proceeds from the sale of 1,410,255 shares of common stock at a price of $3.90 per share through an underwritten public offering and a private placement. Broadwood Partners, L.P., British &amp; American Investment Trust PLC, and Pedro Lichtinger purchased an aggregate of 1,025,640 of the shares. Broadwood Partners, L.P. is BioTime’s largest shareholder and one of its directors, Neal C. Bradsher, is President, and one of Asterias’ directors, Richard T. LeBuhn, is Senior Vice President, of Broadwood Capital, Inc., the investment manager of Broadwood Partners, L.P. Pedro Lichtinger was Asterias’ former President and Chief Executive Officer and a former member of its Board of Directors (see Note 15). British &amp; American Investment Trust PLC is an affiliate of an investor that owns more than 5% of the outstanding Asterias Series A Shares. On April 10, 2015, Asterias entered into an at-the-market issuance sales agreement (the “Sales Agreement”) with MLV &amp; Co. LLC (“MLV”), under which MLV, as the sales agent, at Asterias’ discretion and at such times that Asterias may determine from time to time, may sell up to a maximum of $20.0 million of Asterias Series A Shares, subject to certain limitations, including the number of shares registered and available under Asterias’ previously filed and currently effective shelf registration statement on Form S-3 (File No. 333-200745). Asterias is not required to sell any shares at any time during the term of the Sales Agreement. Asterias has agreed to pay MLV a commission of up to 3% of the gross proceeds of the sale of any Series A Shares sold through MLV as agent under the Sales Agreement. During May, June, November, and December of 2015, Asterias raised approximately $4.8 million in gross proceeds from the sale of 685,465 shares of its common stock at a weighted average price of $7.01 per share in “at-the-market” transactions. Asterias issued 5,000,000 shares of common stock pursuant to the exercise of 5,000,000 warrants on May 21, 2015, as described under “Warrants” below. In December 2015, pursuant to a services agreement with Cell Therapy Catapult Services Limited, Asterias issued 96,479 shares of Asterias Series A common stock with a fair value of $486,000 (see Note 13). During the year ended December 31, 2014, Asterias sold 200,000 Series B Shares at $2.34 per share for $468,000 to Pedro Lichtinger, its former President and Chief Executive Officer. Asterias has issued warrants to purchase its common shares. Activity related to warrants in 2015 and 2014, is presented in the table below (in thousands, except per share and weighted average exercise prices): Number of Warrants Per share exercise price Weighted Average Exercise Price Outstanding, January 1, 2013 - $ - $ - Issued in 2013 3,500 5.00 5.00 Outstanding, December 31, 2013 3,500 5.00 5.00 Issued in 2014 5,000 2.34 2.34 Outstanding, December 31, 2014 8,500 $ 2.34-5.00 $ 3.44 Exercised in 2015 (5,000 ) 2.34 2.34 Outstanding, December 31, 2015 3,500 $ 5.00 $ 5.00 At December 31, 2015, 3,500,000 warrants to purchase common shares with an exercise price of $5.00 and a weighted average remaining contractual life of 0.75 years were outstanding (see Note 15). At December 31, 2014, 8,500,000 warrants to purchase common shares with a weighted average exercise price of $3.44 and a weighted average remaining contractual life of 0.99 years were outstanding. The warrants to purchase 3,500,000 shares of its common stock will expire on September 30, 2016. In February 2016, of the warrants to purchase 3,500,000 shares, 3,150,000 were returned to Asterias by BioTime as part of an asset transfer between Asterias and BioTime. As of March 23, 2016, the warrants to purchase 3,150,000 shares were retired by Asterias. To the extent we ditribute new warrants to our shareholders that are substantially identical as the warrants surrendered by BioTime, BioTime has agreed to waive its right to receive such new warrants. (See Note 15). Asterias will receive $1.8 million if all of the remaining 350,000 warrants are exercised at $5.00 per share.</t>
  </si>
  <si>
    <t>Equity Incentive Plan</t>
  </si>
  <si>
    <t>Equity Incentive Plan [Abstract]</t>
  </si>
  <si>
    <t>7. Equity Incentive Plan During March 2013, Asterias’ Board of Directors approved an Equity Incentive Plan (the “Plan”) under which Asterias has reserved 4,500,000 shares of common stock for the grant of stock options or the sale of restricted stock. Initially, Asterias issued Series B Shares under the Plan. Since the date on which all of the outstanding Series B Shares were converted into Series A Shares, Asterias has issued Series A Shares under the Plan. The Plan also permits Asterias to issue such other securities as its Board of Directors or the Compensation Committee administering the Plan may determine. Asterias’ stockholders approved the Plan in September 2013. During May 2015, Asterias’ Board of Directors approved an amendment that would increase the number shares authorized for issuance under the Plan by 3,500,000 shares. This amendment was approved by the shareholders at the 2015 annual meeting of shareholders held on July 9, 2015. 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Plan also permits Asterias to award restricted stock for services rendered or to sell common stock to employees subject to vesting provisions under restricted stock agreements that provide for forfeiture of unvested shares upon the occurrence of specified events under a restricted stock award agreement. Asterias may permit employees or consultants, but not officers or directors, who purchase stock under restricted stock purchase agreements, to pay for their shares by delivering a promissory note that is secured by a pledge of their shares. Asterias may also grant stock appreciation rights (“SARs”) and hypothetical units issued with reference to Asterias common stock (“Restricted Stock Units”, or RSU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share of Asterias common stock on the date the SAR is exercised, over (b) the exercise price specified in the SAR Award agreement. The terms and conditions of a grant of Restricted Stock Units is determined by the Board of Directors or Compensation Committee. No shares of stock will be issued at the time a Restricted Stock Unit is granted, and Asterias will not be required to set aside a fund for the payment of any such award. A recipient of Restricted Stock Units will have no voting rights with respect to the Restricted Stock Units. Upon the expiration of the restrictions applicable to a Restricted Stock Unit, Asterias will either issue to the recipient, without charge, one share of common stock per Restricted Stock Unit or cash in an amount equal to the fair market value of one share of common stock. Stock Options and Restricted Stock Units As of December 31, 2015, Asterias had outstanding to certain officers, employees, and directors, options to purchase a total of 5,130,105 shares of common stock at a weighted average exercise price of $3.16 per share and 48,306 restricted stock units. A summary of Asterias’ Plan activity and related information follows (in thousands, except per share amounts): Shares Available for Grant Number of Options and Restricted Stock Units Outstanding Weighted Average Exercise Price January 1, 2014 1,660 2,840 $ 2.34 Options granted (1,590 ) 1,590 2.50 Restricted stock units issued (400 ) 200 - Options exercised (3 ) 2.34 Options expired/forfeited 1,280 (1,280 ) 2.34 December 31, 2014 950 3,347 2.42 Increase in option pool 3,500 - - Options granted (2,005 ) 2,005 3.81 Options exercised - (12 ) 2.34 Options forfeited/cancelled 9 (9 ) 3.22 Restricted stock units vested (200 ) - Restricted stock units issued (388 ) 194 3.90 Restricted stock units vested - (145 ) - Restricted stock units forfeited 1 - 3.90 December 31, 2015 2,067 5,178 $ 3.17 Stock-Based Compensation Expense The weighted-average estimated fair value of stock options granted during the years ended December 31, 2015 and 2014 was $2.92 and $1.50 per share respectively, using the Black-Scholes Merton model with the following weighted-average assumptions: Years Ended December 31, 2015 2014 Expected life (in years) 6.10 $ 3.98 Risk-free interest rates 1.74 % 1.31 % Volatility 77.78 % 83.49 % Dividend yield 0 % 0 % The risk-free rate is based on the rates in effect at the time of grant for zero coupon U.S. Treasury notes with maturities approximately equal to each grant’s expected life. A dividend yield of zero is applied since Asterias has not historically paid dividends and does not expect to pay dividends in the foreseeable future. The expected volatility is based upon the volatility of Asterias’ own trading stock and of a group of publicly traded industry peer companies. Staff Accounting Bulletin Stock-based compensation expense is recognized based on awards that are ultimately expected to vest, and as a result, the amount has been reduced by estimated forfeitures. Forfeitures are estimated at the time of grant and revised, if necessary, in subsequent periods if actual forfeitures differ from those estimates. Forfeitures are estimated based on Asterias’ historical experience and future expectations. The determination of stock-based compensation is inherently uncertain and subjective and involves the application of valuation models and assumptions requiring the use of judgment. If Asterias had made different assumptions, its stock-based compensation expense, and net loss for years ended December 31, 2015 and 2014, may have been significantly different. Asterias does not recognize deferred income taxes for incentive stock option compensation expense, and records a tax deduction only when a disqualified disposition has occurred. Operating expenses include stock-based compensation expense as follows (in thousands): Year Ended December 31, 2015 2014 2013 Research and development $ 1,604 $ 478 $ 195 General and administrative 2,021 1,336 509 Total stock-based compensation expense $ 3,625 $ 1,814 $ 704 At December 31, 2015 and 2014, Asterias had $6.7 million and $3.3 million of total unrecognized compensation expense, net of estimated forfeitures, related to the Plan that will be recognized over a weighted-average period of approximately 2.4 and 3.97 years, respectively. In November 2015, Asterias expensed approximately $589,000 in non-cash stock-based compensation for modifications to, and accelerated vesting of, stock options held by a former executive on the termination date of his employment.</t>
  </si>
  <si>
    <t>Commitments and Contingencies</t>
  </si>
  <si>
    <t>Commitments and Contingencies [Abstract]</t>
  </si>
  <si>
    <t>8. Commitments and Contingencies Leases Total rent expense for all rented facilities for the years ended December 31, 2015, 2014, and 2013 was $1.0 million, $831,000 and $456,000, respectively. At December 31, 2015, Asterias had commitments consisting of an operating lab equipment lease, a sublease of its current office and research facility, a lease of its satellite office in New York, a lease for its future office and research facility in Fremont, California and a capital lease for phone equipment. Asterias subleased from BioTime an office and research facility located in Menlo Park, California. The lease was for a term of three years commencing January 7, 2013. Base rent is $32,000 per month, plus real estate taxes and certain costs of maintaining the leased premises. The lease ended on January 31, 2016. Effective November 2015, Asterias began occupancy at an office and research facility located at 6300 Dumbarton Circle, Fremont, California as discussed below. On December 30, 2013, Asterias entered into a lease for an office and research facility located in Fremont, California, consisting of an existing building with approximately 44,000 square feet of space. The building will be used by Asterias primarily as a laboratory and production facility that can be used to produce human embryonic stem cells and related products under current good manufacturing procedures. As of December 31, 2015 Asterias completed the tenant improvements, which cost approximately $4.9 million, of which the maximum of $4.4 million was paid to Asterias by the landlord. The landlord’s obligation to fund the tenant improvements expired on December 31, 2015. In January 2014, Asterias paid the landlord a $300,000 security deposit and the landlord allowed access and use of the premises beginning in March 2014 to allow for the construction of the tenant improvements. The lease is for a term of 96 months, commencing on October 1, 2014, with two available five-year options to extend the term, upon one year written notice by Asterias. During the first 15 months of the lease term, from October 1, 2014 through December 31, 2015, Asterias will pay monthly base rent of $51,000 representing 22,000 square feet rather than 44,000 square feet provided that Asterias is not in default in performing its obligations under the lease beyond any notice and cure periods. Beginning on January 1, 2016, base rent will increase to $105,000 per month and increase by approximately 3% annually on every October 1 thereafter. In addition to monthly base rent, Asterias will pay all real estate taxes, insurance and the cost of maintenance, repair and replacement of the leased premises. During the first 15 months of the lease term, Asterias will pay only 50% of the real estate taxes assessed on the premises provided that Asterias is not in default in performing its obligations under the lease beyond any notice and cure periods. However, if any improvements or alterations to the premises that Asterias constructs or adds are assessed for real property tax purposes at a valuation higher than the valuation of the improvements on the premises on the date it signed the lease, Asterias will pay 100% of the taxes levied on the excess assessed valuation. Asterias is considered the owner of the asset under cooperating construction under ASC 840-40-55 as Asterias, among other things, has the primary obligation to pay for construction costs and Asterias will retain exclusive use of the building for its office and research facility requirements after construction is completed. In addition, the lease does not qualify for sale-leaseback accounting under ASC 840-40-25, Accounting for Leases, Sale-Leaseback Transactions Asterias was provided access and rights to use the property beginning in March 2014 with “free-rent” until the lease payments commenced on October 1, 2014, as described above. Asterias commenced expensing rent beginning in March 2014 in accordance with ASC 840-20-25-10 and 11, Rent Expense During Construction Asterias also currently pays $4,000 per month for the use of approximately 120 square feet of the office space in New York City that is used to conduct meetings and other business affairs. The lease originally for one year commencing July 1, 2014 was extended through June 30, 2016 and will terminate on this date. Remaining minimum annual lease payments under the various operating leases for the years ending after December 31, 2015 are as follows (in thousands): Year Ending December 31, Minimum Lease Payments 2016 $ 1,328 2017 1,309 2018 1,347 2019 1,387 2020 1,430 Thereafter 2,604 Total $ 9,405 Litigation – General Asterias will be subject to various claims and contingencies in the ordinary course of its business, including those related to litigation, business transactions, employee-related matters, and others. When Asterias is aware of a claim or potential claim, it assesses the likelihood of any loss or exposure. If it is probable that a loss will result and the amount of the loss can be reasonably estimated, Asterias will record a liability for the loss. If the loss is not probable or the amount of the loss cannot be reasonably estimated, Asterias discloses the claim if the likelihood of a potential loss is reasonably possible and the amount involved could be material. Asterias is not aware of any claims likely to have a material adverse effect on its financial condition or results of operations. Employment Contracts Asterias has entered into employment contracts with certain executive officers. Under the provisions of the contracts, Asterias may be required to incur severance obligations for matters relating to changes in control, as defined, and involuntary terminations. At December 31, 2015, total potential severance obligations in connection with the termination of employment contracts approximated $816,000 for termination without cause and $1.5 million for termination due to a change in control. (See Note 15). Indemnification In the normal course of business, Asterias may provide indemnifications of varying scope under Asterias’ agreements with other companies or consultants, typically Asterias’ clinical research organizations, investigators, clinical sites, suppliers and others. Pursuant to these agreements, Asterias will generally agree to indemnify, hold harmless, and reimburse the indemnified parties for losses and expenses suffered or incurred by the indemnified parties arising from claims of third parties in connection with the use or testing of Asterias’ products and services. Indemnification provisions could also cover third party infringement claims with respect to patent rights, copyrights, or other intellectual property pertaining to Asterias products and services. The term of these indemnification agreements will generally continue in effect after the termination or expiration of the particular research, development, services, or license agreement to which they relate. The potential future payments Asterias could be required to make under these indemnification agreements will generally not be subject to any specified maximum amount. Historically, Asterias have not been subject to any claims or demands for indemnification. Asterias also maintains various liability insurance policies that limit Asterias’ exposure. As a result, Asterias believes the fair value of these indemnification agreements is minimal. Accordingly, Asterias has not recorded any liabilities for these agreements as of December 31, 2015 and 2014.</t>
  </si>
  <si>
    <t>Shared Facilities and Service Agreement</t>
  </si>
  <si>
    <t>Shared Facilities and Service Agreement [Abstract]</t>
  </si>
  <si>
    <t>9. Shared Facilities and Service Agreement 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 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 Asterias in turn may charge BioTime or any Other Subsidiary for similar services provided by Asterias at the same rate and terms as aforementioned. “Other Subsidiary” means a subsidiary of BioTime other than Asterias and other than a subsidiary of Asterias. The Shared Facilities Agreement terminates on December 31, 2016, provided that, unless otherwise terminated under another provision of the Shared Facilities Agreement, the term of the Shared Facilities Agreement will automatically be renewed and the termination date will be extended for an additional year each year after December 31, 2016, unless either party gives the other party written notice stating that the Shared Facilities Agreement will terminate on December 31 of that year. BioTime allocated $282,000, $201,000, and $102,000 of general overhead expenses to Asterias during the years ended December 31, 2015, 2014 and 2013, respectively.</t>
  </si>
  <si>
    <t>Income Taxes</t>
  </si>
  <si>
    <t>Income Taxes [Abstract]</t>
  </si>
  <si>
    <t>10. Income Taxes The primary components of the deferred tax assets and liabilities at December 31, 2015 and 2014 were as follows (in thousands): Deferred tax assets: 2015 2014 Net operating loss carryforwards $ 9,939 $ 2,243 Research and development credits 1,898 884 Stock based compensation and other 801 484 Valuation allowance (2,894 ) - Total deferred tax assets 9,744 3,611 Deferred tax liabilities: Patents and licenses (7,020 ) (8,125 ) Securities held as available for sale (5,274 ) (4,713 ) Total deferred tax liabilities (12,294 ) (12,838 ) Net deferred tax liabilities $ (2,550 ) $ (9,227 ) Income taxes differed from the amounts computed by applying the U.S. federal income tax of 34% to pretax losses from operations as a result of the following: Years Ended December 31, 2015 2014 Computed tax benefit at federal statutory rate 34 % 34 % Permanent differences (3 %) (3 %) State tax benefit, net of effect on federal income taxes 13 % 8 % Change in valuation allowance (13 %) - Research and development credits 2 % 2 % Other - 1 % 33 % 42 % As of December 31, 2015, Asterias has net operating loss carryforwards of approximately $23.4 million and $22.5 million respectively for federal and California tax purposes, which expire between 2032 and 2035. In addition, as of December 31, 2015, Asterias has federal and California research tax credit carry forwards of $925,000 and $973,000, respectively. The federal credits expire between 2032 and 2035, while the state tax credits have no expiration date. A deferred income tax benefit of approximately $7.3 million was recorded for the year ended December 31, 2015, of which approximately $7.4 million was related to the federal tax benefit and $0.1 million was related to state tax expense. A deferred income tax benefit of approximately $7.4 million was recorded for the year ended December 31, 2014, of which approximately $5.2 million was related to federal taxes and $2.2 million was related to state taxes. Asterias established deferred tax liabilities primarily related to its acquisition of certain intellectual property and available for sale securities held in BioTime and OncoCyte common stock. It is more likely than not that the deferred tax assets are fully realizable since these income tax benefits are expected to be available to offset such deferred tax liabilities, except for the California deferred tax assets for which Asterias has established a valuation allowance as of December 31, 2015. In June 2014, Asterias sold 5,000,000 BioTime shares that resulted in a taxable gain of approximately $10.3 million. Asterias received the BioTime shares from BioTime as part of the consideration for the Asterias common stock and warrants issued to BioTime under an Asset Contribution Agreement among BioTime, Asterias, and Geron Corporation, in a tax free transaction. This taxable gain was offset by available net operating losses, resulting in no income taxes due from the sale. The transaction was treated as a deemed distribution by Asterias and recorded as charge to equity. On December 31, 2015, BioTime distributed 4.7 million shares of OncoCyte common stock to its shareholders, including Asterias, on a pro rata basis as a dividend in kind. As part of the distribution of OncoCyte common stock, Asterias, as it also holds BioTime common stock, received 192,644 shares of OncoCyte common stock as contributed capital from BioTime resulting in a taxable gain to Asterias of $819,000. Asterias has sufficient current year losses from operations to offset the entire taxable gain resulting in no income taxes due. As the distribution was treated as a dividend in kind for financial reporting purposes, Asterias recorded the tax effect of this gain through equity consistent with BioTime’s treatment of the distribution in accordance with ASC 740-20-45-11(g). As disclosed in Note 4, Asterias holds the OncoCyte common stock as an available for sale security on its balance sheet. As of December 31, 2015 and 2014, Asterias recorded a $5.3 million and $4.7 million deferred tax liability, respectively, for the temporary taxable differences in the basis of the investments still held by Asterias in BioTime and OncoCyte common stock.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sterias will file an income tax return in the U.S. federal jurisdiction, and may file income tax returns in various U.S. states and foreign jurisdictions. Asterias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Asterias' management does not expect that the total amount of unrecognized tax benefits will materially change over the next twelve months.</t>
  </si>
  <si>
    <t>Segment Information</t>
  </si>
  <si>
    <t>Segment Information [Abstract]</t>
  </si>
  <si>
    <t>11. Segment Information Operating segments are defined as components of an enterprise that engage in business activities for which separate financial information is available and evaluated by the chief operating decision maker in deciding how to allocate resources and assess performance. Asterias’ executive management team represents its chief operating decision maker. The executive management team reviews financial information presented on a consolidated basis for purposes of allocating resources and evaluating financial performance and there are no managers who are held accountable for levels or components below the consolidated unit level. To date, management has viewed Asterias’ operations as one segment.</t>
  </si>
  <si>
    <t>Selected Quarterly Financial Information (unaudited)</t>
  </si>
  <si>
    <t>Selected Quarterly Financial Information (unaudited) [Abstract]</t>
  </si>
  <si>
    <t>12. Selected Quarterly Financial Information (unaudited) (in thousands) Asterias has derived this data from the unaudited interim financial statements that, in Asterias’ opinion, have been prepared on substantially the same basis as the audited financial statements contained in this report and include all normal recurring adjustments necessary for a fair presentation of the financial information for the periods presented. These unaudited quarterly results should be read in conjunction with the financial statements and notes thereto included in this report. The operating results in any quarter are not necessarily indicative of the results that may be expected for any future period. Year Ended December 31, 2015 First Quarter Second Quarter Third Quarter Fourth Quarter Total gross profit $ 728 $ 734 $ 1,247 $ 605 Operating expenses 5,265 5,541 6,183 8,233 Loss from operations before deferred tax benefits (4,557 ) (4,859 ) (5,068 ) (7,771 ) Basic and diluted net loss per share (0.09 ) (0.10 ) (0.09 ) (0.13 ) Year Ended December 31, 2014 Total gross profit $ 62 $ (21 ) $ 42 $ 1,045 Operating expenses 3,694 4,287 4,037 6,572 Loss from operations before deferred tax benefits (3,636 ) (4,315 ) (3,995 ) (5,527 ) Basic and diluted net loss per share (0.07 ) (0.09 ) (0.05 ) (0.11 )</t>
  </si>
  <si>
    <t>License and Royalty Obligations</t>
  </si>
  <si>
    <t>License and Royalty Obligations [Abstract]</t>
  </si>
  <si>
    <t>13. License and Royalty Obligations Services Agreement with Cell Therapy Catapult Services Limited In October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and will develop a scalable manufacturing and differentiation process for Asterias’ human embryonic stem cell derived dendritic cell cancer vaccine development program. In consideration for the license and Catapult’s performance of services, Asterias agreed to make aggregate payments of up to GBP £4,350,000 over the next five years (approximately $6.4 million based on the foreign currency exchange rate on December 31, 2015). At the option of Asterias, up to GBP £3,600,000 (approximately $5.3 million based on the foreign currency exchange rate on December 31, 2015) of such payments may be settled in shares of Asterias Series A Common Stock instead of cash. If Asterias elects to pay for the services in stock and Catapult is unable to sell the stock in the market within 60 days of issuance, after reasonable and diligent efforts through its broker, Catapult may request that the unsold portion of the stock payment, if any, be paid by Asterias in cash at a value equal to approximately 91% of the total amount that was issued in stock. This right by Catapult to put the unsold shares back to Asterias for cash expires the earlier to occur of the sale of the stock in the market or after 60 days of issuance. The Services Agreement may be terminated by Asterias for any reason upon 60 days prior written notice. Catapult may terminate the Services Agreement on 60 days prior written notice if it encounters a technical issue that would prevent it from completing the services at all or without obtaining additional resources, or if the estimated time and cost of completing the services will be exceeded and Catapult and Asterias do not reach agreement on revised time and cost terms. Catapult may terminate the Services Agreement in the event Asterias fails to pay any amount due under the Services Agreement 30 days after Catapult makes a written demand for payment. In addition, a non-breaching party may terminate the Services Agreement upon the occurrence a material breach that is not remedied within 30 days. Either party may terminate the Services Agreement in the event the other party becomes subject to insolvency, receivership, liquidation, or a similar event. Advance payments for research and development services to be performed by Catapult are deferred and recognized as research and development expense ratably as the services are performed. Advance payments related to licenses will be expensed when paid due to the experimental nature of the project. Pursuant to the Services Agreement, if there are any issued, but unsold Asterias stock, to Catapult for payment of services and the 60-day put right has not expired as of the period end being reported on, Asterias will present that amount as “temporary” equity in accordance with ASC 480-10-S99. Once the put right expires or the shares are sold by Catapult, the temporary equity amount will be reclassified by Asterias to permanent equity without adjustment to the carrying value of the stock. In December 2015, pursuant to the Services Agreement, Asterias issued 96,479 shares of Asterias Series A Common Stock with a fair market value of $486,000 at the time of issuance which Asterias reclassified into permanent equity since all of these shares were sold in the market by Catapult as of December 31, 2015. Asterias License from WARF Asterias has entered into a Non-Exclusive License Agreement with WARF under which Asterias was granted a worldwide non-exclusive license under certain WARF patents and WARF-owned embryonic stem cell lines to develop and commercialize therapeutic, diagnostic and research products. The licensed patents include patents covering methods for growth and differentiation of primate embryonic stem cells. The licensed stem cell lines include the H1, H7, H9, H13 and H14 hES cell lines. In consideration of the rights licensed,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 The license agreement will terminate with respect to licensed patents upon the expiration of the last licensed patent to expire. Asterias may terminate the license agreement at any time by giving WARF prior written notice. WARF may terminate the license agreement if payments of earned royalties, once begun, cease for a specified period of time or if Asterias and any third parties collaborating or cooperating with Asterias in the development of products using the licensed patents or stem cell lines fail to spend a specified minimum amount on research and development of products relating to the licensed patents or stem cell lines for a specified period of time. WARF also has the right to terminate the license agreement if Asterias breaches the license agreement or becomes bankrupt or insolvent or if any of the licensed patents or stem cell lines are offered to creditors Asterias License from the University of California Geron assigned to Asterias its Exclusive License Agreement with The Regents of the University of California for patents covering a method for directing the differentiation of multipotential hES cells to glial-restricted progenitor cells that generate pure populations of oligodendrocytes for remyelination and treatment of spinal cord injury. Pursuant to this agreement, Asterias has an exclusive worldwide license under such patents, including the right to grant sublicenses, to create products for biological research, drug screening, and human therapy using the licensed patents. Under the license agreement, Asterias will be obligated to pay the university a royalty of 1% from sales of products that are covered by the licensed patent rights, and a minimum annual royalty of $5,000 starting in the year in which the first sale of a product covered by any licensed patent rights occurs, and continuing for the life of the applicable patent right under the agreement. The royalty payments due are subject to reduction, but not by more than 50%, to the extent of any payments that Asterias may be obligated to pay to a third party for the use of patents or other intellectual property licensed from the third party in order to make, have made, use, sell, or import products or otherwise exercise its rights under the Exclusive License Agreement. Asterias will be obligated to pay the university 7.5% of any proceeds, excluding debt financing and equity investments, and certain reimbursements, that its receives from sublicensees, other than Asterias’ affiliates and joint ventures relating to the development, manufacture, purchase, and sale of products, processes, and services covered by the licensed patent. The license agreement will terminate on the expiration of the last-to-expire of the university's issued licensed patents. If no further patents covered by the license agreement are issued, the license agreement would terminate in 2024. The university may terminate the agreement in the event of Asterias’ breach of the agreement. Asterias can terminate the agreement upon 60 days' notice. Asterias Sublicense from Geron Asterias has received from Geron an exclusive sublicense under certain patents owned by the University of Colorado’s University License Equity Holdings, Inc. relating to telomerase (the “Telomerase Sublicense”). The Telomerase Sublicense entitles Asterias to use the technology covered by the patents in the development of AST-VAC1 and AST-VAC2 as immunological treatments for cancer. Under the Telomerase Sublicense, Asterias paid Geron a one-time upfront license fee of $65,000, and will pay Geron an annual license maintenance fee of $10,000 due on each anniversary of the effective date of the Telomerase Sublicense, and a 1% royalty on sales of any products that Asterias may develop and commercialize that are covered by the sublicensed patents. The Telomerase Sublicense will expire concurrently with the expiration of Geron’s license. That license will terminate during April 2017 when the licensed patents expire. The Telomerase Sublicense may also be terminated by Asterias by giving Geron 90 days written notice, by Asterias or by Geron if the other party breaches its obligations under the sublicense agreement and fails to cure their breach within the prescribed time period, or by Asterias or by Geron upon the filing or institution of bankruptcy, reorganization, liquidation or receivership proceedings, or upon an assignment of a substantial portion of the assets for the benefit of creditors by the other party.</t>
  </si>
  <si>
    <t>Clinical Trial and Option Agreement and CIRM Grant Award</t>
  </si>
  <si>
    <t>Clinical Trial and Option Agreement and CIRM Grant Award [Abstract]</t>
  </si>
  <si>
    <t>14. Clinical Trial and Option Agreement and CIRM Grant Award During September 2014, Asterias entered into a Clinical Trial and Option Agreement (the “CRUK Agreement”) with Cancer Research UK (“CRUK”) and Cancer Research Technology Limited, (“CRT”), a wholly-owned subsidiary of CRUK, pursuant to which CRUK has agreed to fund Phase 1/2 clinical development of Asterias’ human embryonic stem cell derived AST-VAC2 allogeneic (non-patient specific) dendritic cancer vaccine product candidate. Asterias will, at its own cost, complete process development and manufacturing scale-up of the AST-VAC2 manufacturing process and will transfer the resulting cGMP-compatible process to CRUK. CRUK will, at its own cost, manufacture clinical grade AST-VAC2 and will carry out the Phase 1/2 clinical trial of AST-VAC2 in cancer patients both resected early-stage and advanced forms of lung cancer. Asterias will have an exclusive first option to obtain a license to use the data from the clinical trial. If Asterias exercises that option, then Asterias will be obligated to make payments upon the execution of the License Agreement, upon the achievement of various milestones, and royalties on sales of products. In connection with the CRUK Agreement, Asterias sublicensed to CRUK for use in the clinical trials and product manufacturing process certain patents that have been licensed or sublicensed to us by third parties. Asterias would also be obligated to make payments to those licensors and sublicensors upon the achievement of various milestones, and then royalties on sales of products if AST-VAC2 is successfully developed and commercialized. On October 16, 2014 Asterias signed a Notice of Grant Award (“NGA”) with CIRM, effective October 1, 2014, with respect to a $14.3 million grant award for clinical development of Asterias’ product, AST-OPC1. The NGA includes the terms under which CIRM will release grant funds to Asterias. CIRM will disburse the grant funds to Asterias through July 1, 2018 in accordance with a quarterly disbursement schedule, subject to Asterias’ attainment of certain progress and safety milestones. Asterias received the first payment from CIRM in the amount of $917,000 in October 2014, and the second, third, fourth, and fifth payments totaling $5.6 million in 2015 as of December 31, 2015.</t>
  </si>
  <si>
    <t>Subsequent Events</t>
  </si>
  <si>
    <t>Subsequent Events [Abstract]</t>
  </si>
  <si>
    <t>15. Subsequent Events On February 16, 2016, Asterias entered into a Cross-License Agreement (the “Cross-License”) with its majority parent, BioTime, Inc. ("BioTime") and BioTime's wholly owned subsidiary ES Cell International Pte Ltd (“ESI”). Under the terms of a Cross-License, Asterias received a fully-paid, non-royalty-bearing, world-wide, non-exclusive, sub-licensable license under certain BioTime patents and related patent rights and ESI patents and related patent rights specified in the Cross-License, for all purposes in the Asterias Licensed Field during the term of the license. The Asterias Licensed Field includes all therapeutic applications of use for certain BioTime patents and ESI patents except all therapeutic applications of use involving pluripotent stem cell-derived cells of the following lineages: (a) bone and orthopedic soft tissues, including but not limited to ligament, tendon, meniscus, cartilage, and intervertebral disc; (b) vascular endothelium and perivascular cells including vascular smooth muscle and vascular pericytes; (c) adipose tissue; and (d) retinal pigment epithelium. The Asterias Licensed Field also includes all applications of use for certain other BioTime patents involving live human pluripotent stem cell-derived cell therapies directed to the neural spinal cord (excluding cartilage and bone of the spine) and the myocardium; and also live human pluripotent stem cell-derived glial cell therapies directed to the central nervous system. Under the terms of the Cross-License, BioTime and ESI received a fully-paid, non-royalty-bearing, world-wide, non-exclusive, sub-licensable license in, to, and under the certain Asterias patents and related patent rights for all purposes in the BioTime/ESI Licensed Field during the term of the license. The BioTime/ESI Licensed Field includes all fields of use except any and all applications (a) to treat disorders of the nervous system, and (b) utilizing the immune system to prevent, treat, or cure cancer, and (c) involving the use of cells comprising, derived from, or manufactured using, human embryonic stem cells or human induced pluripotent stem cells for in vitro assay applications, including but not limited to drug discovery and development, drug monitoring, drug toxicology testing, and consumer products testing. Asterias also entered into a Share Transfer Agreement with BioTime and ESI pursuant to which (a) Asterias transferred to BioTime 2,100,000 shares of common stock of OrthoCyte Corporation (“OrthoCyte) and 21,925 ordinary shares of Cell Cure Neurosciences Ltd (“Cell Cure”), each a majority-owned subsidiary of BioTime and (b) BioTime transferred to Asterias 75,771 shares of Series A Common Stock of Asterias and warrants to purchase 3,150,000 Series A common stock of Asterias at an exercise price of $5.00 per share, expiring September 30, 2016 (“Warrants”), as additional consideration for the license of patents and patent rights from Asterias under the Cross License. On March 20, 2016, the warrants to purchase 3,150,000 shares of Series A common stock were retired by Asterias. On February 29, 2016, Asterias appointed Stephen L. Cartt as Chief Executive Officer and as a member of the Board of Directors of Asterias (the "Board"). Mr. Cartt’s employment agreement contains provisions entitling him to severance benefits under certain circumstances. If Asterias terminates Mr. Cartt’s employment without "Cause" or if he resigns for "Good Reason" otherwise than within 12 months following a "Change of Control") as those terms are defined in the Employment Agreement, he will be entitled to severance benefits. If Mr. Cartt has been employed by Asterias for one year or less, his severance benefits will be include payment of six months base salary and 50% of Mr. Cartt’s Bonus Opportunity. If Mr. Cartt is employed with Asterias for more than one year, his severance benefits will include payment of 12 months base salary, 100% of his Bonus Opportunity, accelerated vesting of all unvested restricted stock previously granted, and accelerated vesting of 50% of unvested stock options previously granted. If Mr. Cartt’s employment is terminated without "Cause" or if he resigns for "Good Reason" within twelve months within a Change of Control, his severance benefits will be include payment of 100% of his base salary, 100% of the Bonus Opportunity, and accelerated vesting of all unvested restricted stock and stock options previously granted. On March 10, 2016, Asterias entered into a Separation Agreement (the "Separation Agreement") with its former President and Chief Executive Officer. Under the terms of the Separation Agreement, and consistent with the obligations under his employment agreement, Asterias agreed to pay the former executive severance in the amount of $475,000 plus accrued and unpaid wages and unused vacation, and accelerated vesting of any unvested restricted stock and 50% of unvested stock options that were previously granted to the former executive. On March 21, 2016, Asterias entered into a Separation Agreement (the "Separation Agreement") with its former Chief Financial Officer. Under the terms of the Separation Agreement, and consistent with the obligations under her employment agreement, Asterias agreed to pay the former executive an aggregate of $128,000 comprising of severance in the amount of $82,500, accrued and unpaid wages and unused vacation in the amount of $18,000, and potential bonus opportunity in the amount of $27,500. As of March 28, 2016, Asterias received $7.8 million of payments from CIRM, and recent progess on the Phase 1/2a dose escalation trial for OPC-1 is expected to result in a further $2.5 million payment under the terms of the existing CIRM award grant.</t>
  </si>
  <si>
    <t>Summary of Significant Accounting Policies (Policies)</t>
  </si>
  <si>
    <t>Revenue recognition</t>
  </si>
  <si>
    <t>Use of estimates</t>
  </si>
  <si>
    <t>Available-for-sale securities, at fair value – As further discussed in Note 4, on December 31, 2015, Asterias received shares of common stock in another subsidiary of BioTime, OncoCyte, accounted for as an available-for-sale security, at fair value.</t>
  </si>
  <si>
    <t>Property, plant and equipment</t>
  </si>
  <si>
    <t xml:space="preserve">Intangible assets </t>
  </si>
  <si>
    <t>Impairment of long-lived assets</t>
  </si>
  <si>
    <t>Warrants to purchase common stock</t>
  </si>
  <si>
    <t>Warrants to purchase common stock –</t>
  </si>
  <si>
    <t>Accounting for BioTime Shares</t>
  </si>
  <si>
    <t>Accounting for BioTime Shares Investments-Debt and Equity Securities</t>
  </si>
  <si>
    <t>Patent costs</t>
  </si>
  <si>
    <t>Reclassification</t>
  </si>
  <si>
    <t>Reclassification–</t>
  </si>
  <si>
    <t>Income taxes</t>
  </si>
  <si>
    <t>Income taxes Income Taxes</t>
  </si>
  <si>
    <t>Stock-based compensation – Staff Accounting Bulletin Asterias also, at times, issues restricted stock or restricted stock units (RSUs) to its executive officers, employees, and members of its Board of Directors (the Board), which are restricted and unvested common shares issued at fair market value on the date of grant. Restricted stock and restricted stock unit compensation expense is recognized on a straight-line basis over the requisite service period of generally four years, based on the grant-date fair value of the stock. Restricted stock is considered legally issued and outstanding on the grant date. Once the RSUs are vested, equivalent common shares will be issued or issuable to the grantee and therefore the RSUs are not included in total common shares issued and outstanding until vested. Compensation expense for non-employee stock-based awards is recognized in accordance with ASC 718 and FASB ASC 505-50, Equity-Based Payments to Non-Employees (“ASC 505-50”). Stock option awards issued to non-employees, principally consultants and employees of BioTime or employees of BioTime subsidiaries who perform services for Asterias, are accounted for at fair value using the Black-Scholes option pricing model. Management believes that the fair value of the stock options is more reliably measured than the fair value of services received. Asterias records compensation expense based on the then-current fair values of the stock options at each financial reporting date. Compensation recorded during the service period is adjusted in subsequent periods for changes in the fair value of the stock options until the earlier of the date at which the non-employee’s performance is complete or a performance commitment is reached, which is generally when the stock option award vests. Compensation expense for non-employee grants is recorded on a straight-line basis in the statements of operations</t>
  </si>
  <si>
    <t>Fair value of financial instruments</t>
  </si>
  <si>
    <t>Fair value of financial instruments ,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the investment in BioTime and OncoCyte shares, which are carried at fair value based on Level 1 inputs.</t>
  </si>
  <si>
    <t>Comprehensive income/loss</t>
  </si>
  <si>
    <t>Comprehensive income/loss Comprehensive Income</t>
  </si>
  <si>
    <t>Basic and diluted net loss per share</t>
  </si>
  <si>
    <t xml:space="preserve">Basic and diluted net loss per share The computations of basic and diluted net loss per share are as follows (in thousands, except per share data): Year Ended December 31, 2015 2014 2013 Net loss $ (15,003 ) $ (10,097 ) $ (22,380 ) Weighted average common shares outstanding – basic and diluted 35,443 30,720 7,726 Net loss per share – basic and diluted $ (0.42 ) $ (0.33 ) $ (2.90 ) The following common stock equivalents were excluded from the computation of diluted net loss per share of common stock for the periods presented because including them would have been antidilutive (in thousands): Year Ended December 31, 2015 2014 2013 Stock options and restricted stock units 5,178 3,347 2,840 Warrants 3,500 8,500 3,500 </t>
  </si>
  <si>
    <t>Recently Issued Accounting Pronouncements</t>
  </si>
  <si>
    <t>Recently Issued Accounting Pronouncements In February 2016, the Financial Accounting Standards Board (“FASB”) issued Accounting Standards Update (“ASU”) 2016-02, “Leases (Topic 842)”, which requires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Asterias is currently evaluating the impact the adoption of ASU 2016-02 will have on its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Asterias is currently evaluating the impact the adoption of ASU 2015-17 will have on its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terias is currently evaluating the impact of Asterias’ pending adoption of ASU 2014-09 on its financial statements and has not yet determined the method by which it will adopt the standard in fiscal 2018. In August 2014, the FASB issued ASU No. 2014-15 “Presentation of Financial Statements – Going Concern (Subtopic 205-40): Disclosure of Uncertainties about an Entity’s Ability to Continue as a Going Concern”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is standard is effective for the annual period ending after December 15, 2016, and for annual periods and interim periods thereafter. Early application is permitted. Asterias is currently evaluating the impact, if any, the adoption of ASU 2014-15 will have on its financial statements.</t>
  </si>
  <si>
    <t>Summary of Significant Accounting Policies (Tables)</t>
  </si>
  <si>
    <t>Computations of Basic and Diluted Net Loss Per Share</t>
  </si>
  <si>
    <t>The computations of basic and diluted net loss per share are as follows (in thousands, except per share data): Year Ended December 31, 2015 2014 2013 Net loss $ (15,003 ) $ (10,097 ) $ (22,380 ) Weighted average common shares outstanding – basic and diluted 35,443 30,720 7,726 Net loss per share – basic and diluted $ (0.42 ) $ (0.33 ) $ (2.90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Year Ended December 31, 2015 2014 2013 Stock options and restricted stock units 5,178 3,347 2,840 Warrants 3,500 8,500 3,500 </t>
  </si>
  <si>
    <t>Balance Sheet Components (Tables)</t>
  </si>
  <si>
    <t>Property, Plant and Equipment, Net</t>
  </si>
  <si>
    <t xml:space="preserve">As of December 31, 2015 and 2014, property, plant and equipment were comprised of the following (in thousands): Years Ended December 31, 2015 2014 Property, plant and equipment $ 7,072 $ 1,796 Accumulated depreciation (1,316 ) (751 ) Property, plant and equipment, net $ 5,756 $ 1,045 </t>
  </si>
  <si>
    <t>Intangible assets (Tables)</t>
  </si>
  <si>
    <t>Intangible Assets</t>
  </si>
  <si>
    <t xml:space="preserve">Intangible assets net of accumulated amortization at December 31, 2015 and, 2014 are shown in the following table (in thousands): Years Ended December 31, 2015 2014 Intangible assets $ 26,860 $ 26,860 Accumulated amortization (6,044 ) (3,358 ) Intangible assets, net $ 20,816 $ 23,502 </t>
  </si>
  <si>
    <t>Intangible Assets Future Amortization Expense</t>
  </si>
  <si>
    <t xml:space="preserve">Amortization of intangible assets for periods subsequent to December 31, 2015 is as follows (in thousands): Year Ending December 31, Amortization Expense 2016 $ 2,686 2017 2,686 2018 2,686 2019 2,686 2020 2,686 Thereafter 7,386 Total $ 20,816 </t>
  </si>
  <si>
    <t>Common Stock and Warrants (Tables)</t>
  </si>
  <si>
    <t>Activity Related to Warrants</t>
  </si>
  <si>
    <t xml:space="preserve">Activity related to warrants in 2015 and 2014, is presented in the table below (in thousands, except per share and weighted average exercise prices): Number of Warrants Per share exercise price Weighted Average Exercise Price Outstanding, January 1, 2013 - $ - $ - Issued in 2013 3,500 5.00 5.00 Outstanding, December 31, 2013 3,500 5.00 5.00 Issued in 2014 5,000 2.34 2.34 Outstanding, December 31, 2014 8,500 $ 2.34-5.00 $ 3.44 Exercised in 2015 (5,000 ) 2.34 2.34 Outstanding, December 31, 2015 3,500 $ 5.00 $ 5.00 </t>
  </si>
  <si>
    <t>Equity Incentive Plan (Tables)</t>
  </si>
  <si>
    <t>Summary of Stock Option Activity and Related Information</t>
  </si>
  <si>
    <t xml:space="preserve">A summary of Asterias’ Plan activity and related information follows (in thousands, except per share amounts): Shares Available for Grant Number of Options and Restricted Stock Units Outstanding Weighted Average Exercise Price January 1, 2014 1,660 2,840 $ 2.34 Options granted (1,590 ) 1,590 2.50 Restricted stock units issued (400 ) 200 - Options exercised (3 ) 2.34 Options expired/forfeited 1,280 (1,280 ) 2.34 December 31, 2014 950 3,347 2.42 Increase in option pool 3,500 - - Options granted (2,005 ) 2,005 3.81 Options exercised - (12 ) 2.34 Options forfeited/cancelled 9 (9 ) 3.22 Restricted stock units vested (200 ) - Restricted stock units issued (388 ) 194 3.90 Restricted stock units vested - (145 ) - Restricted stock units forfeited 1 - 3.90 December 31, 2015 2,067 5,178 $ 3.17 </t>
  </si>
  <si>
    <t>Schedule of Assumptions Used To Estimate Fair Value of Stock Option</t>
  </si>
  <si>
    <t>The weighted-average estimated fair value of stock options granted during the years ended December 31, 2015 and 2014 was $2.92 and $1.50 per share respectively, using the Black-Scholes Merton model with the following weighted-average assumptions: Years Ended December 31, 2015 2014 Expected life (in years) 6.10 $ 3.98 Risk-free interest rates 1.74 % 1.31 % Volatility 77.78 % 83.49 % Dividend yield 0 % 0 %</t>
  </si>
  <si>
    <t>Operating Expenses - Stock-Based Compensation Expense</t>
  </si>
  <si>
    <t xml:space="preserve">Operating expenses include stock-based compensation expense as follows (in thousands): Year Ended December 31, 2015 2014 2013 Research and development $ 1,604 $ 478 $ 195 General and administrative 2,021 1,336 509 Total stock-based compensation expense $ 3,625 $ 1,814 $ 704 </t>
  </si>
  <si>
    <t>Commitments and Contingencies (Tables)</t>
  </si>
  <si>
    <t>Contractual Lease Obligations</t>
  </si>
  <si>
    <t xml:space="preserve">Remaining minimum annual lease payments under the various operating leases for the years ending after December 31, 2015 are as follows (in thousands): Year Ending December 31, Minimum Lease Payments 2016 $ 1,328 2017 1,309 2018 1,347 2019 1,387 2020 1,430 Thereafter 2,604 Total $ 9,405 </t>
  </si>
  <si>
    <t>Income Taxes (Tables)</t>
  </si>
  <si>
    <t>Components of Deferred Tax Assets and Liabilities</t>
  </si>
  <si>
    <t>The primary components of the deferred tax assets and liabilities at December 31, 2015 and 2014 were as follows (in thousands): Deferred tax assets: 2015 2014 Net operating loss carryforwards $ 9,939 $ 2,243 Research and development credits 1,898 884 Stock based compensation and other 801 484 Valuation allowance (2,894 ) - Total deferred tax assets 9,744 3,611 Deferred tax liabilities: Patents and licenses (7,020 ) (8,125 ) Securities held as available for sale (5,274 ) (4,713 ) Total deferred tax liabilities (12,294 ) (12,838 ) Net deferred tax liabilities $ (2,550 ) $ (9,227 )</t>
  </si>
  <si>
    <t>Income Tax Rate Reconciliation</t>
  </si>
  <si>
    <t xml:space="preserve">Income taxes differed from the amounts computed by applying the U.S. federal income tax of 34% to pretax losses from operations as a result of the following: Years Ended December 31, 2015 2014 Computed tax benefit at federal statutory rate 34 % 34 % Permanent differences (3 %) (3 %) State tax benefit, net of effect on federal income taxes 13 % 8 % Change in valuation allowance (13 %) - Research and development credits 2 % 2 % Other - 1 % 33 % 42 % </t>
  </si>
  <si>
    <t>Selected Quarterly Financial Information (unaudited) (Tables)</t>
  </si>
  <si>
    <t>Selected Quarterly Financial Information</t>
  </si>
  <si>
    <t>Year Ended December 31, 2015 First Quarter Second Quarter Third Quarter Fourth Quarter Total gross profit $ 728 $ 734 $ 1,247 $ 605 Operating expenses 5,265 5,541 6,183 8,233 Loss from operations before deferred tax benefits (4,557 ) (4,859 ) (5,068 ) (7,771 ) Basic and diluted net loss per share (0.09 ) (0.10 ) (0.09 ) (0.13 ) Year Ended December 31, 2014 Total gross profit $ 62 $ (21 ) $ 42 $ 1,045 Operating expenses 3,694 4,287 4,037 6,572 Loss from operations before deferred tax benefits (3,636 ) (4,315 ) (3,995 ) (5,527 ) Basic and diluted net loss per share (0.07 ) (0.09 ) (0.05 ) (0.11 )</t>
  </si>
  <si>
    <t>Organization, Basis of Presentation and Liquidity (Details) - USD ($)</t>
  </si>
  <si>
    <t>1 Months Ended</t>
  </si>
  <si>
    <t>Oct. 31, 2014</t>
  </si>
  <si>
    <t>Dec. 31, 2012</t>
  </si>
  <si>
    <t>Noncontrolling Interest [Line Items]</t>
  </si>
  <si>
    <t>Stockholders' equity</t>
  </si>
  <si>
    <t>Grant award</t>
  </si>
  <si>
    <t>CIRM [Member]</t>
  </si>
  <si>
    <t>BioTime, Inc. [Member]</t>
  </si>
  <si>
    <t>Percentage of ownership interest in subsidiary</t>
  </si>
  <si>
    <t>57.10%</t>
  </si>
  <si>
    <t>70.60%</t>
  </si>
  <si>
    <t>Working capital</t>
  </si>
  <si>
    <t>BioTime, Inc. [Member] | CIRM [Member]</t>
  </si>
  <si>
    <t>Summary of Significant Accounting Policies (Details) - USD ($) $ / shares in Units, shares in Thousands</t>
  </si>
  <si>
    <t>3 Months Ended</t>
  </si>
  <si>
    <t>Sep. 30, 2015</t>
  </si>
  <si>
    <t>Mar. 31, 2015</t>
  </si>
  <si>
    <t>Sep. 30, 2014</t>
  </si>
  <si>
    <t>Jun. 30, 2014</t>
  </si>
  <si>
    <t>Mar. 31, 2014</t>
  </si>
  <si>
    <t>Cash and cash equivalents [Abstract]</t>
  </si>
  <si>
    <t>Income taxes [Abstract]</t>
  </si>
  <si>
    <t>Amount accrued for payment of interest and penalties</t>
  </si>
  <si>
    <t>Share-based Compensation [Abstract]</t>
  </si>
  <si>
    <t>Restricted stock and restricted stock unit requisite service period</t>
  </si>
  <si>
    <t>4 years</t>
  </si>
  <si>
    <t>Computations of basic and diluted net loss per share [Abstract]</t>
  </si>
  <si>
    <t>Weighted average common shares - basic and diluted (in shares)</t>
  </si>
  <si>
    <t>Net loss per share - basic and diluted (in dollars per share)</t>
  </si>
  <si>
    <t>Minimum [Member]</t>
  </si>
  <si>
    <t>Property, Plant and Equipment [Line Items]</t>
  </si>
  <si>
    <t>Estimated useful life</t>
  </si>
  <si>
    <t>36 months</t>
  </si>
  <si>
    <t>Maximum [Member]</t>
  </si>
  <si>
    <t>120 months</t>
  </si>
  <si>
    <t>Stock Options and Restricted Stock Units [Member]</t>
  </si>
  <si>
    <t>Antidilutive Securities Excluded from Computation of Earnings Per Share [Line Items]</t>
  </si>
  <si>
    <t>Antidilutive stock value from computation of earnings per share (in shares)</t>
  </si>
  <si>
    <t>Warrant [Member]</t>
  </si>
  <si>
    <t>Balance Sheet Components (Details) - USD ($)</t>
  </si>
  <si>
    <t>Property, plant and equipment, net [Abstract]</t>
  </si>
  <si>
    <t>Accumulated depreciation</t>
  </si>
  <si>
    <t>Phone equipment</t>
  </si>
  <si>
    <t>Tenant improvement allowance</t>
  </si>
  <si>
    <t>Leasehold improvements for the Fremont facility</t>
  </si>
  <si>
    <t>Reimbursable portion of construction costs from landlord</t>
  </si>
  <si>
    <t>Payment from landlord</t>
  </si>
  <si>
    <t>Remaining rent recievable from landlord</t>
  </si>
  <si>
    <t>Investment in BioTime and in BioTime Subsidiaries (Details) - USD ($)</t>
  </si>
  <si>
    <t>Investment in BioTime and in BioTime Subsidiaries [Line Items]</t>
  </si>
  <si>
    <t>Common shares held, available-for-sale securities (in shares)</t>
  </si>
  <si>
    <t>Common stock value</t>
  </si>
  <si>
    <t>Common shares sold (in shares)</t>
  </si>
  <si>
    <t>OncoCyte [Member]</t>
  </si>
  <si>
    <t>Shares distributed to shareholders (in shares)</t>
  </si>
  <si>
    <t>Conversion of common stock (in shares)</t>
  </si>
  <si>
    <t>Taxable gain on distribution of common stock</t>
  </si>
  <si>
    <t>Intangible assets (Details) - USD ($) $ in Thousands</t>
  </si>
  <si>
    <t>Intangible assets, useful life</t>
  </si>
  <si>
    <t>10 years</t>
  </si>
  <si>
    <t>Intangible assets, net [Abstract]</t>
  </si>
  <si>
    <t>Accumulated amortization</t>
  </si>
  <si>
    <t>Intangible assets future amortization expense [Abstract]</t>
  </si>
  <si>
    <t>Thereafter</t>
  </si>
  <si>
    <t>Common Stock and Warrants (Details) - USD ($)</t>
  </si>
  <si>
    <t>Feb. 29, 2016</t>
  </si>
  <si>
    <t>May. 21, 2015</t>
  </si>
  <si>
    <t>Apr. 10, 2015</t>
  </si>
  <si>
    <t>Common Stock [Abstract]</t>
  </si>
  <si>
    <t>Shares available for sale under at-the-market sales agreement</t>
  </si>
  <si>
    <t>Warrants [Abstract]</t>
  </si>
  <si>
    <t>Fair value of shares issued for service</t>
  </si>
  <si>
    <t>Bio time [Member]</t>
  </si>
  <si>
    <t>Stock issued during the period, new issues (in shares)</t>
  </si>
  <si>
    <t>Series A Shares [Member]</t>
  </si>
  <si>
    <t>Common Stock, Shares, Outstanding</t>
  </si>
  <si>
    <t>Series A Shares [Member] | MLV &amp; Co [Member]</t>
  </si>
  <si>
    <t>Shares price (in dollars per share)</t>
  </si>
  <si>
    <t>Gross proceeds from the sale of common stock from "at the market" transactions</t>
  </si>
  <si>
    <t>Series A Shares [Member] | MLV &amp; Co [Member] | Maximum [Member]</t>
  </si>
  <si>
    <t>Sales commission</t>
  </si>
  <si>
    <t>3.00%</t>
  </si>
  <si>
    <t>Series A Shares [Member] | Private Placement [Member]</t>
  </si>
  <si>
    <t>Gross proceeds from the sale of common stock from private placement</t>
  </si>
  <si>
    <t>Number of shares purchased by third party in private placement (in shares)</t>
  </si>
  <si>
    <t>Series A Shares [Member] | Private Placement [Member] | British &amp; American Investment Trust PLC [Member] | Minimum [Member]</t>
  </si>
  <si>
    <t>Affiliate investor percentage ownership in entity's outstanding shares</t>
  </si>
  <si>
    <t>5.00%</t>
  </si>
  <si>
    <t>Series B Shares [Member]</t>
  </si>
  <si>
    <t>Shares issued for service (in shares)</t>
  </si>
  <si>
    <t>Series B Shares [Member] | Former President and Chief Executive Officer [Member]</t>
  </si>
  <si>
    <t>Shares sold (in shares)</t>
  </si>
  <si>
    <t>Sale of BioTime shares with Asterias warrants (in dollars per share)</t>
  </si>
  <si>
    <t>Sale of Stock, Consideration Received on Transaction</t>
  </si>
  <si>
    <t>Weighted average contractual life of warrants</t>
  </si>
  <si>
    <t>9 months</t>
  </si>
  <si>
    <t>11 months 26 days</t>
  </si>
  <si>
    <t>Expected proceeds from Warrants if exercised</t>
  </si>
  <si>
    <t>Number of warrants [Roll Forward]</t>
  </si>
  <si>
    <t>Number of warrants, outstanding, beginning of period</t>
  </si>
  <si>
    <t>Issued, number of warrants (in shares)</t>
  </si>
  <si>
    <t>Exercised, number of warrants (in shares)</t>
  </si>
  <si>
    <t>Number of warrants, outstanding, end of period (in shares)</t>
  </si>
  <si>
    <t>Per Share Exercise Price (in dollars per share) [Rollforward]</t>
  </si>
  <si>
    <t>Per share, exercise price, beginning of period (in dollars per share)</t>
  </si>
  <si>
    <t>Issued, exercise price (in dollars per share)</t>
  </si>
  <si>
    <t>Exercised price (in dollars per share)</t>
  </si>
  <si>
    <t>Per share exercise price, end of period (in dollars per share)</t>
  </si>
  <si>
    <t>Weighted-average exercise price per share [Rollforward]</t>
  </si>
  <si>
    <t>Weighted average exercise price, beginning of period (in dollars per share)</t>
  </si>
  <si>
    <t>Issued, weighted average exercise price (in dollars per share)</t>
  </si>
  <si>
    <t>Exercised weighted average exercise price (in dollars per share)</t>
  </si>
  <si>
    <t>Weighted Average Exercise Price, end of period (in dollars per share)</t>
  </si>
  <si>
    <t>Warrant [Member] | Subsequent Event [Member]</t>
  </si>
  <si>
    <t>Number of shares retired (in shares)</t>
  </si>
  <si>
    <t>Warrant [Member] | Maximum [Member]</t>
  </si>
  <si>
    <t>Warrant [Member] | Minimum [Member]</t>
  </si>
  <si>
    <t>Warrant [Member] | Bio time [Member] | Subsequent Event [Member]</t>
  </si>
  <si>
    <t>Number of shares returned as a part of assets transfer (in shares)</t>
  </si>
  <si>
    <t>Warrant [Member] | Series A Shares [Member]</t>
  </si>
  <si>
    <t>Common stock issued pursuant to warrants exercised (in shares)</t>
  </si>
  <si>
    <t>Equity Incentive Plan (Details) - USD ($)</t>
  </si>
  <si>
    <t>Nov. 30, 2015</t>
  </si>
  <si>
    <t>All stock-based compensation expense [Abstract]</t>
  </si>
  <si>
    <t>Stock-based compensation expense</t>
  </si>
  <si>
    <t>Stock Options [Member]</t>
  </si>
  <si>
    <t>Weighted-average assumptions [Abstract]</t>
  </si>
  <si>
    <t>Expected life</t>
  </si>
  <si>
    <t>6 years 1 month 6 days</t>
  </si>
  <si>
    <t>3 years 11 months 23 days</t>
  </si>
  <si>
    <t>Risk-free interest rates</t>
  </si>
  <si>
    <t>1.74%</t>
  </si>
  <si>
    <t>1.31%</t>
  </si>
  <si>
    <t>Volatility</t>
  </si>
  <si>
    <t>77.78%</t>
  </si>
  <si>
    <t>83.49%</t>
  </si>
  <si>
    <t>Dividend yield</t>
  </si>
  <si>
    <t>0.00%</t>
  </si>
  <si>
    <t>Weighted-average fair value of options granted (in dollars per share)</t>
  </si>
  <si>
    <t>Stock Options [Member] | Maximum [Member]</t>
  </si>
  <si>
    <t>Share-based Compensation Arrangement by Share-based Payment Award [Line Items]</t>
  </si>
  <si>
    <t>Term of equity incentive awards</t>
  </si>
  <si>
    <t>Stock Options [Member] | Officers, Employees and Directors [Member]</t>
  </si>
  <si>
    <t>Number of Options and Restricted Stock Units Outstanding [Rollforward]</t>
  </si>
  <si>
    <t>Options granted (in shares)</t>
  </si>
  <si>
    <t>Restricted stock units issued</t>
  </si>
  <si>
    <t>Options granted (in dollars per share)</t>
  </si>
  <si>
    <t>Restricted Stock Units (RSUs) [Member]</t>
  </si>
  <si>
    <t>Number of shares of common stock to be issued per unit of award upon expiration of restrictions (in shares)</t>
  </si>
  <si>
    <t>Restricted Stock Units (RSUs) [Member] | Officers, Employees and Directors [Member]</t>
  </si>
  <si>
    <t>Equity Incentive Plan [Member]</t>
  </si>
  <si>
    <t>Options and Restricted Stock Available for Grant [Roll Forward]</t>
  </si>
  <si>
    <t>Shares authorized for grant under the incentive plan (in shares)</t>
  </si>
  <si>
    <t>Restricted stock and restricted stock units vested (in shares)</t>
  </si>
  <si>
    <t>Total unrecognized compensation expense</t>
  </si>
  <si>
    <t>Weighted-average period recognized</t>
  </si>
  <si>
    <t>2 years 4 months 24 days</t>
  </si>
  <si>
    <t>3 years 11 months 19 days</t>
  </si>
  <si>
    <t>Equity Incentive Plan [Member] | Stock Options [Member]</t>
  </si>
  <si>
    <t>Available for grant, beginning of period (in shares)</t>
  </si>
  <si>
    <t>Increase in option pool (in shares)</t>
  </si>
  <si>
    <t>Options exercised (in shares)</t>
  </si>
  <si>
    <t>Options expired/forfeited/cancelled (in shares)</t>
  </si>
  <si>
    <t>Available for grant, end of period (in shares)</t>
  </si>
  <si>
    <t>Outstanding, beginning of period (in shares)</t>
  </si>
  <si>
    <t>Outstanding, end of period (in shares)</t>
  </si>
  <si>
    <t>Outstanding, beginning of period (in dollars per share)</t>
  </si>
  <si>
    <t>Increase in option pool (in dollars per share)</t>
  </si>
  <si>
    <t>Options exercised (in dollars per share)</t>
  </si>
  <si>
    <t>Options expired/forfeited/cancelled (in dollars per share)</t>
  </si>
  <si>
    <t>Outstanding, end of period (in dollars per share)</t>
  </si>
  <si>
    <t>Equity Incentive Plan [Member] | Restricted Stock [Member]</t>
  </si>
  <si>
    <t>Options vested (in dollars per share)</t>
  </si>
  <si>
    <t>Equity Incentive Plan [Member] | Restricted Stock Units (RSUs) [Member]</t>
  </si>
  <si>
    <t>Restricted stock units issued (in shares)</t>
  </si>
  <si>
    <t>Options vested (in shares)</t>
  </si>
  <si>
    <t>Restricted stock units forfeited (in shares)</t>
  </si>
  <si>
    <t>Research and Development [Member]</t>
  </si>
  <si>
    <t>General and Administrative [Member]</t>
  </si>
  <si>
    <t>Commitments and Contingencies (Details)</t>
  </si>
  <si>
    <t>Dec. 31, 2015USD ($)ft²Option</t>
  </si>
  <si>
    <t>Dec. 31, 2014USD ($)</t>
  </si>
  <si>
    <t>Dec. 31, 2013USD ($)</t>
  </si>
  <si>
    <t>Rent, expensed</t>
  </si>
  <si>
    <t>Deferred rent balance</t>
  </si>
  <si>
    <t>Severance obligations for termination without cause</t>
  </si>
  <si>
    <t>Severance obligations for termination due to a change in control</t>
  </si>
  <si>
    <t>Contractual Lease Obligations [Abstract]</t>
  </si>
  <si>
    <t>Menlo Park, CA [Member]</t>
  </si>
  <si>
    <t>Lease term</t>
  </si>
  <si>
    <t>3 years</t>
  </si>
  <si>
    <t>Commencement date of lease</t>
  </si>
  <si>
    <t>Jan. 7,
		2013</t>
  </si>
  <si>
    <t>Payments for rent</t>
  </si>
  <si>
    <t>Freemont, CA [Member]</t>
  </si>
  <si>
    <t>Date on which company entered into lease</t>
  </si>
  <si>
    <t>Dec. 30,
		2013</t>
  </si>
  <si>
    <t>Space of building | ft²</t>
  </si>
  <si>
    <t>96 months</t>
  </si>
  <si>
    <t>Oct. 1,
		2014</t>
  </si>
  <si>
    <t>Base monthly rent for first 15 months</t>
  </si>
  <si>
    <t>Limited area for the base rent paid | ft²</t>
  </si>
  <si>
    <t>Percentage increase on base rent annually</t>
  </si>
  <si>
    <t>Security deposit amount</t>
  </si>
  <si>
    <t>Number of options to extend lease term | Option</t>
  </si>
  <si>
    <t>Option to extend lease, term</t>
  </si>
  <si>
    <t>5 years</t>
  </si>
  <si>
    <t>Notice required to extend lease term</t>
  </si>
  <si>
    <t>1 year</t>
  </si>
  <si>
    <t>Taxes paid during first 15 months by the subsidiary company</t>
  </si>
  <si>
    <t>50.00%</t>
  </si>
  <si>
    <t>Taxes levied on the excess assessed valuation by the subsidiary company</t>
  </si>
  <si>
    <t>100.00%</t>
  </si>
  <si>
    <t>Construction and Development Costs</t>
  </si>
  <si>
    <t>Tenant Improvements, Planned</t>
  </si>
  <si>
    <t>Disclosure of future lease payment</t>
  </si>
  <si>
    <t>New York City [Member]</t>
  </si>
  <si>
    <t>Jul. 1,
		2014</t>
  </si>
  <si>
    <t>Shared Facilities and Service Agreement (Details) - USD ($)</t>
  </si>
  <si>
    <t>Usage fee allocation</t>
  </si>
  <si>
    <t>105.00%</t>
  </si>
  <si>
    <t>Term of payment</t>
  </si>
  <si>
    <t>30 days</t>
  </si>
  <si>
    <t>Interest on unpaid overdue invoice</t>
  </si>
  <si>
    <t>15.00%</t>
  </si>
  <si>
    <t>Allocated general overhead expenses</t>
  </si>
  <si>
    <t>Income Taxes (Details) - USD ($)</t>
  </si>
  <si>
    <t>Deferred tax assets [Abstract]</t>
  </si>
  <si>
    <t>Net operating loss carryforwards</t>
  </si>
  <si>
    <t>Research and development credits</t>
  </si>
  <si>
    <t>Stock based compensation and other</t>
  </si>
  <si>
    <t>Valuation allowance</t>
  </si>
  <si>
    <t>Total deferred tax assets</t>
  </si>
  <si>
    <t>Deferred tax liabilities [Abstract]</t>
  </si>
  <si>
    <t>Patents and licenses</t>
  </si>
  <si>
    <t>Securities held as available for sale</t>
  </si>
  <si>
    <t>Total deferred tax liabilities</t>
  </si>
  <si>
    <t>Net deferred tax liability</t>
  </si>
  <si>
    <t>Income tax rate reconciliation [Abstract]</t>
  </si>
  <si>
    <t>Computed tax benefit at federal statutory rate</t>
  </si>
  <si>
    <t>34.00%</t>
  </si>
  <si>
    <t>Permanent differences</t>
  </si>
  <si>
    <t>(3.00%)</t>
  </si>
  <si>
    <t>State tax benefit, net of effect on federal income taxes</t>
  </si>
  <si>
    <t>13.00%</t>
  </si>
  <si>
    <t>8.00%</t>
  </si>
  <si>
    <t>Change in valuation allowance</t>
  </si>
  <si>
    <t>(13.00%)</t>
  </si>
  <si>
    <t>2.00%</t>
  </si>
  <si>
    <t>Other</t>
  </si>
  <si>
    <t>1.00%</t>
  </si>
  <si>
    <t>33.00%</t>
  </si>
  <si>
    <t>42.00%</t>
  </si>
  <si>
    <t>Net operating loss carryforwards, federal</t>
  </si>
  <si>
    <t>Net operating loss carryforwards, California</t>
  </si>
  <si>
    <t>Operating Loss Carryforwards, Expiration Date, Minimum</t>
  </si>
  <si>
    <t>Dec. 31,
		2032</t>
  </si>
  <si>
    <t>Net operating loss carryforwards expiration date, maximum</t>
  </si>
  <si>
    <t>Dec. 31,
		2035</t>
  </si>
  <si>
    <t>Research tax credit carry forward, federal</t>
  </si>
  <si>
    <t>Research tax credit carry forward, California</t>
  </si>
  <si>
    <t>Tax Credit Carryforward [Line Items]</t>
  </si>
  <si>
    <t>Federal deferred income tax benefit</t>
  </si>
  <si>
    <t>State deferred income tax benefit</t>
  </si>
  <si>
    <t>Deferred tax liability</t>
  </si>
  <si>
    <t>Percentage of change in ownership</t>
  </si>
  <si>
    <t>Period in which change of ownership for a specified percentage should occur</t>
  </si>
  <si>
    <t>Company share in market transactions (in shares)</t>
  </si>
  <si>
    <t>Investors taxable gain</t>
  </si>
  <si>
    <t>OncoCyte [Member] | BioTime, Inc. [Member]</t>
  </si>
  <si>
    <t>Shares distributed to share holders (in shares)</t>
  </si>
  <si>
    <t>Dividend common stock paid in kind (in shares)</t>
  </si>
  <si>
    <t>Segment Information (Details)</t>
  </si>
  <si>
    <t>Dec. 31, 2015Segment</t>
  </si>
  <si>
    <t>Number of operating segments</t>
  </si>
  <si>
    <t>Selected Quarterly Financial Information (unaudited) (Details) - USD ($) $ / shares in Units, $ in Thousands</t>
  </si>
  <si>
    <t>Selected Quarterly Financial Information [Abstract]</t>
  </si>
  <si>
    <t>Total gross profit</t>
  </si>
  <si>
    <t>Operating expenses</t>
  </si>
  <si>
    <t>Loss from operations before deferred tax benefits</t>
  </si>
  <si>
    <t>Basic and diluted net loss per share (in dollars per share)</t>
  </si>
  <si>
    <t>License and Royalty Obligations (Details) - 12 months ended Dec. 31, 2015</t>
  </si>
  <si>
    <t>USD ($)shares</t>
  </si>
  <si>
    <t>GBP (£)shares</t>
  </si>
  <si>
    <t>Finite-Lived Intangible Assets [Line Items]</t>
  </si>
  <si>
    <t>License costs payment term</t>
  </si>
  <si>
    <t>Services Agreement with Cell Therapy Catapult Services Limited [Member]</t>
  </si>
  <si>
    <t>Licence cost</t>
  </si>
  <si>
    <t>Maximum days available to sell the stock in the market</t>
  </si>
  <si>
    <t>60 days</t>
  </si>
  <si>
    <t>Percentage of total amount of stock issued</t>
  </si>
  <si>
    <t>91.00%</t>
  </si>
  <si>
    <t>Minimum days required to sell unsold stock</t>
  </si>
  <si>
    <t>Period to terminate service agreement for failure to pay</t>
  </si>
  <si>
    <t>Period of notice for termination of service agreement</t>
  </si>
  <si>
    <t>Services Agreement with Cell Therapy Catapult Services Limited [Member] | Series A Shares [Member]</t>
  </si>
  <si>
    <t>Shares issued for service (in shares) | shares</t>
  </si>
  <si>
    <t>Asterias License from the University of California [Member]</t>
  </si>
  <si>
    <t>Royalty rate on sale of products and services</t>
  </si>
  <si>
    <t>Annual minimum royalty due</t>
  </si>
  <si>
    <t>Maximum reduction in royalty payments</t>
  </si>
  <si>
    <t>Percentage of proceeds obligated to be paid</t>
  </si>
  <si>
    <t>7.50%</t>
  </si>
  <si>
    <t>Asterias Sublicenes from Geron [Member]</t>
  </si>
  <si>
    <t>Annual license maintenance fee</t>
  </si>
  <si>
    <t>90 days</t>
  </si>
  <si>
    <t>License fee paid</t>
  </si>
  <si>
    <t>Clinical Trial and Option Agreement and CIRM Grant Award (Details) - USD ($)</t>
  </si>
  <si>
    <t>Notice of Grant Award [Line Items]</t>
  </si>
  <si>
    <t>Revenue from grant award</t>
  </si>
  <si>
    <t>Notice of Grant Award [Member] | CIRM [Member]</t>
  </si>
  <si>
    <t>Grant Award</t>
  </si>
  <si>
    <t>Effective date of grant award agreement</t>
  </si>
  <si>
    <t>October 1, 2014</t>
  </si>
  <si>
    <t>Subsequent Events (Details) - USD ($)</t>
  </si>
  <si>
    <t>Mar. 28, 2016</t>
  </si>
  <si>
    <t>Mar. 21, 2016</t>
  </si>
  <si>
    <t>Mar. 10, 2016</t>
  </si>
  <si>
    <t>Mar. 20, 2016</t>
  </si>
  <si>
    <t>Subsequent Event [Line Items]</t>
  </si>
  <si>
    <t>Subsequent Event [Member] | Stephen L. Cartt [Member]</t>
  </si>
  <si>
    <t>Annual base salary</t>
  </si>
  <si>
    <t>Number of stock options granted to executive (in shares)</t>
  </si>
  <si>
    <t>Stock options vest in equal monthly installments vesting period</t>
  </si>
  <si>
    <t>48 months</t>
  </si>
  <si>
    <t>Stock options vesting percentage</t>
  </si>
  <si>
    <t>Period consider for severance benefits in one year or less than service</t>
  </si>
  <si>
    <t>6 months</t>
  </si>
  <si>
    <t>Percentage of annual base salary eligible for bonus in one year or less than service</t>
  </si>
  <si>
    <t>Period consider for severance benefits in more than one year service</t>
  </si>
  <si>
    <t>12 months</t>
  </si>
  <si>
    <t>Percentage of annual base salary eligible for bonus in more than one year service</t>
  </si>
  <si>
    <t>Percentage of annual base salary eligible for bonus in case of termination without cause</t>
  </si>
  <si>
    <t>Percentage of annual base salary eligible in case of termination without cause</t>
  </si>
  <si>
    <t>Subsequent Event [Member] | Stephen L. Cartt [Member] | Restricted Stock [Member]</t>
  </si>
  <si>
    <t>Number of restricted shares granted to executive (in shares)</t>
  </si>
  <si>
    <t>Subsequent Event [Member] | Stephen L. Cartt [Member] | Maximum [Member]</t>
  </si>
  <si>
    <t>Percentage of annual base salary eligible for bonus</t>
  </si>
  <si>
    <t>Subsequent Event [Member] | Former President and Chief Executive Officer [Member]</t>
  </si>
  <si>
    <t>Severance cost</t>
  </si>
  <si>
    <t>Subsequent Event [Member] | Former Chief Financial Officer [Member]</t>
  </si>
  <si>
    <t>Severance cost accrued and unpaid wages</t>
  </si>
  <si>
    <t>Severance cost unused vacation</t>
  </si>
  <si>
    <t>Severance cost potential bonus opportunity</t>
  </si>
  <si>
    <t>Subsequent Event [Member] | BioTime, Inc. [Member] | Series A Common Stock [Member]</t>
  </si>
  <si>
    <t>Number of shares received from parent (in shares)</t>
  </si>
  <si>
    <t>Number of warrants acquired (in shares)</t>
  </si>
  <si>
    <t>Exercise price of warrant (in dollars per share)</t>
  </si>
  <si>
    <t>Subsequent Event [Member] | OrthoCyte Corporation [Member] | Common Stock [Member]</t>
  </si>
  <si>
    <t>Number of shares transferred to parent (in shares)</t>
  </si>
  <si>
    <t>Subsequent Event [Member] | Cell Cure Neurosciences Ltd. [Member] | Common Stock [Member]</t>
  </si>
  <si>
    <t>Subsequent Event [Member] | CIRM [Member]</t>
  </si>
  <si>
    <t>Further grant payment expec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255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70005592</v>
      </c>
    </row>
    <row r="12" spans="1:4">
      <c r="A12" s="4" t="s">
        <v>19</v>
      </c>
      <c r="B12" s="6" t="n">
        <v>2015</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6" t="n">
        <v>38352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183</v>
      </c>
      <c r="C3" s="7" t="n">
        <v>3076</v>
      </c>
    </row>
    <row r="4" spans="1:3">
      <c r="A4" s="4" t="s">
        <v>34</v>
      </c>
      <c r="B4" s="6" t="n">
        <v>17006</v>
      </c>
      <c r="C4" s="6" t="n">
        <v>14374</v>
      </c>
    </row>
    <row r="5" spans="1:3">
      <c r="A5" s="4" t="s">
        <v>35</v>
      </c>
      <c r="B5" s="6" t="n">
        <v>0</v>
      </c>
      <c r="C5" s="6" t="n">
        <v>118</v>
      </c>
    </row>
    <row r="6" spans="1:3">
      <c r="A6" s="4" t="s">
        <v>36</v>
      </c>
      <c r="B6" s="6" t="n">
        <v>567</v>
      </c>
      <c r="C6" s="6" t="n">
        <v>378</v>
      </c>
    </row>
    <row r="7" spans="1:3">
      <c r="A7" s="4" t="s">
        <v>37</v>
      </c>
      <c r="B7" s="6" t="n">
        <v>1033</v>
      </c>
      <c r="C7" s="6" t="n">
        <v>438</v>
      </c>
    </row>
    <row r="8" spans="1:3">
      <c r="A8" s="4" t="s">
        <v>38</v>
      </c>
      <c r="B8" s="6" t="n">
        <v>29789</v>
      </c>
      <c r="C8" s="6" t="n">
        <v>18384</v>
      </c>
    </row>
    <row r="9" spans="1:3">
      <c r="A9" s="3" t="s">
        <v>39</v>
      </c>
    </row>
    <row r="10" spans="1:3">
      <c r="A10" s="4" t="s">
        <v>40</v>
      </c>
      <c r="B10" s="6" t="n">
        <v>20816</v>
      </c>
      <c r="C10" s="6" t="n">
        <v>23502</v>
      </c>
    </row>
    <row r="11" spans="1:3">
      <c r="A11" s="4" t="s">
        <v>41</v>
      </c>
      <c r="B11" s="6" t="n">
        <v>5756</v>
      </c>
      <c r="C11" s="6" t="n">
        <v>1045</v>
      </c>
    </row>
    <row r="12" spans="1:3">
      <c r="A12" s="4" t="s">
        <v>42</v>
      </c>
      <c r="B12" s="6" t="n">
        <v>0</v>
      </c>
      <c r="C12" s="6" t="n">
        <v>406</v>
      </c>
    </row>
    <row r="13" spans="1:3">
      <c r="A13" s="4" t="s">
        <v>43</v>
      </c>
      <c r="B13" s="6" t="n">
        <v>416</v>
      </c>
      <c r="C13" s="6" t="n">
        <v>416</v>
      </c>
    </row>
    <row r="14" spans="1:3">
      <c r="A14" s="4" t="s">
        <v>44</v>
      </c>
      <c r="B14" s="6" t="n">
        <v>9744</v>
      </c>
      <c r="C14" s="6" t="n">
        <v>0</v>
      </c>
    </row>
    <row r="15" spans="1:3">
      <c r="A15" s="4" t="s">
        <v>45</v>
      </c>
      <c r="B15" s="6" t="n">
        <v>457</v>
      </c>
      <c r="C15" s="6" t="n">
        <v>361</v>
      </c>
    </row>
    <row r="16" spans="1:3">
      <c r="A16" s="4" t="s">
        <v>46</v>
      </c>
      <c r="B16" s="6" t="n">
        <v>66978</v>
      </c>
      <c r="C16" s="6" t="n">
        <v>44114</v>
      </c>
    </row>
    <row r="17" spans="1:3">
      <c r="A17" s="3" t="s">
        <v>47</v>
      </c>
    </row>
    <row r="18" spans="1:3">
      <c r="A18" s="4" t="s">
        <v>48</v>
      </c>
      <c r="B18" s="6" t="n">
        <v>530</v>
      </c>
      <c r="C18" s="6" t="n">
        <v>615</v>
      </c>
    </row>
    <row r="19" spans="1:3">
      <c r="A19" s="4" t="s">
        <v>49</v>
      </c>
      <c r="B19" s="6" t="n">
        <v>747</v>
      </c>
      <c r="C19" s="6" t="n">
        <v>737</v>
      </c>
    </row>
    <row r="20" spans="1:3">
      <c r="A20" s="4" t="s">
        <v>50</v>
      </c>
      <c r="B20" s="6" t="n">
        <v>1183</v>
      </c>
      <c r="C20" s="6" t="n">
        <v>430</v>
      </c>
    </row>
    <row r="21" spans="1:3">
      <c r="A21" s="4" t="s">
        <v>51</v>
      </c>
      <c r="B21" s="6" t="n">
        <v>7</v>
      </c>
      <c r="C21" s="6" t="n">
        <v>0</v>
      </c>
    </row>
    <row r="22" spans="1:3">
      <c r="A22" s="4" t="s">
        <v>52</v>
      </c>
      <c r="B22" s="6" t="n">
        <v>0</v>
      </c>
      <c r="C22" s="6" t="n">
        <v>2</v>
      </c>
    </row>
    <row r="23" spans="1:3">
      <c r="A23" s="4" t="s">
        <v>53</v>
      </c>
      <c r="B23" s="6" t="n">
        <v>2513</v>
      </c>
      <c r="C23" s="6" t="n">
        <v>0</v>
      </c>
    </row>
    <row r="24" spans="1:3">
      <c r="A24" s="4" t="s">
        <v>54</v>
      </c>
      <c r="B24" s="6" t="n">
        <v>5274</v>
      </c>
      <c r="C24" s="6" t="n">
        <v>4713</v>
      </c>
    </row>
    <row r="25" spans="1:3">
      <c r="A25" s="4" t="s">
        <v>55</v>
      </c>
      <c r="B25" s="6" t="n">
        <v>10254</v>
      </c>
      <c r="C25" s="6" t="n">
        <v>6497</v>
      </c>
    </row>
    <row r="26" spans="1:3">
      <c r="A26" s="3" t="s">
        <v>56</v>
      </c>
    </row>
    <row r="27" spans="1:3">
      <c r="A27" s="4" t="s">
        <v>51</v>
      </c>
      <c r="B27" s="6" t="n">
        <v>26</v>
      </c>
      <c r="C27" s="6" t="n">
        <v>0</v>
      </c>
    </row>
    <row r="28" spans="1:3">
      <c r="A28" s="4" t="s">
        <v>57</v>
      </c>
      <c r="B28" s="6" t="n">
        <v>7020</v>
      </c>
      <c r="C28" s="6" t="n">
        <v>4514</v>
      </c>
    </row>
    <row r="29" spans="1:3">
      <c r="A29" s="4" t="s">
        <v>58</v>
      </c>
      <c r="B29" s="6" t="n">
        <v>179</v>
      </c>
      <c r="C29" s="6" t="n">
        <v>94</v>
      </c>
    </row>
    <row r="30" spans="1:3">
      <c r="A30" s="4" t="s">
        <v>59</v>
      </c>
      <c r="B30" s="6" t="n">
        <v>4400</v>
      </c>
      <c r="C30" s="6" t="n">
        <v>378</v>
      </c>
    </row>
    <row r="31" spans="1:3">
      <c r="A31" s="4" t="s">
        <v>60</v>
      </c>
      <c r="B31" s="7" t="n">
        <v>21879</v>
      </c>
      <c r="C31" s="7" t="n">
        <v>11483</v>
      </c>
    </row>
    <row r="32" spans="1:3">
      <c r="A32" s="4" t="s">
        <v>61</v>
      </c>
      <c r="B32" s="4" t="s">
        <v>62</v>
      </c>
      <c r="C32" s="4" t="s">
        <v>62</v>
      </c>
    </row>
    <row r="33" spans="1:3">
      <c r="A33" s="3" t="s">
        <v>63</v>
      </c>
    </row>
    <row r="34" spans="1:3">
      <c r="A34" s="4" t="s">
        <v>64</v>
      </c>
      <c r="B34" s="7" t="n">
        <v>0</v>
      </c>
      <c r="C34" s="7" t="n">
        <v>0</v>
      </c>
    </row>
    <row r="35" spans="1:3">
      <c r="A35" s="4" t="s">
        <v>65</v>
      </c>
      <c r="B35" s="6" t="n">
        <v>4</v>
      </c>
      <c r="C35" s="6" t="n">
        <v>3</v>
      </c>
    </row>
    <row r="36" spans="1:3">
      <c r="A36" s="4" t="s">
        <v>66</v>
      </c>
      <c r="B36" s="6" t="n">
        <v>92900</v>
      </c>
      <c r="C36" s="6" t="n">
        <v>66367</v>
      </c>
    </row>
    <row r="37" spans="1:3">
      <c r="A37" s="4" t="s">
        <v>67</v>
      </c>
      <c r="B37" s="6" t="n">
        <v>434</v>
      </c>
      <c r="C37" s="6" t="n">
        <v>-503</v>
      </c>
    </row>
    <row r="38" spans="1:3">
      <c r="A38" s="4" t="s">
        <v>68</v>
      </c>
      <c r="B38" s="6" t="n">
        <v>-48239</v>
      </c>
      <c r="C38" s="6" t="n">
        <v>-33236</v>
      </c>
    </row>
    <row r="39" spans="1:3">
      <c r="A39" s="4" t="s">
        <v>69</v>
      </c>
      <c r="B39" s="6" t="n">
        <v>45099</v>
      </c>
      <c r="C39" s="6" t="n">
        <v>32631</v>
      </c>
    </row>
    <row r="40" spans="1:3">
      <c r="A40" s="4" t="s">
        <v>70</v>
      </c>
      <c r="B40" s="7" t="n">
        <v>66978</v>
      </c>
      <c r="C40" s="7" t="n">
        <v>44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22</v>
      </c>
    </row>
    <row r="4" spans="1:2">
      <c r="A4" s="4" t="s">
        <v>264</v>
      </c>
      <c r="B4" s="4" t="s">
        <v>264</v>
      </c>
    </row>
    <row r="5" spans="1:2">
      <c r="A5" s="4" t="s">
        <v>265</v>
      </c>
      <c r="B5" s="4" t="s">
        <v>265</v>
      </c>
    </row>
    <row r="6" spans="1:2">
      <c r="A6" s="4" t="s">
        <v>33</v>
      </c>
      <c r="B6" s="4" t="s">
        <v>33</v>
      </c>
    </row>
    <row r="7" spans="1:2">
      <c r="A7" s="4" t="s">
        <v>34</v>
      </c>
      <c r="B7" s="4" t="s">
        <v>266</v>
      </c>
    </row>
    <row r="8" spans="1:2">
      <c r="A8" s="4" t="s">
        <v>267</v>
      </c>
      <c r="B8" s="4" t="s">
        <v>267</v>
      </c>
    </row>
    <row r="9" spans="1:2">
      <c r="A9" s="4" t="s">
        <v>42</v>
      </c>
      <c r="B9" s="4" t="s">
        <v>42</v>
      </c>
    </row>
    <row r="10" spans="1:2">
      <c r="A10" s="4" t="s">
        <v>230</v>
      </c>
      <c r="B10" s="4" t="s">
        <v>268</v>
      </c>
    </row>
    <row r="11" spans="1:2">
      <c r="A11" s="4" t="s">
        <v>269</v>
      </c>
      <c r="B11" s="4" t="s">
        <v>269</v>
      </c>
    </row>
    <row r="12" spans="1:2">
      <c r="A12" s="4" t="s">
        <v>270</v>
      </c>
      <c r="B12" s="4" t="s">
        <v>271</v>
      </c>
    </row>
    <row r="13" spans="1:2">
      <c r="A13" s="4" t="s">
        <v>272</v>
      </c>
      <c r="B13" s="4" t="s">
        <v>273</v>
      </c>
    </row>
    <row r="14" spans="1:2">
      <c r="A14" s="4" t="s">
        <v>274</v>
      </c>
      <c r="B14" s="4" t="s">
        <v>274</v>
      </c>
    </row>
    <row r="15" spans="1:2">
      <c r="A15" s="4" t="s">
        <v>275</v>
      </c>
      <c r="B15" s="4" t="s">
        <v>276</v>
      </c>
    </row>
    <row r="16" spans="1:2">
      <c r="A16" s="4" t="s">
        <v>91</v>
      </c>
      <c r="B16" s="4" t="s">
        <v>91</v>
      </c>
    </row>
    <row r="17" spans="1:2">
      <c r="A17" s="4" t="s">
        <v>277</v>
      </c>
      <c r="B17" s="4" t="s">
        <v>278</v>
      </c>
    </row>
    <row r="18" spans="1:2">
      <c r="A18" s="4" t="s">
        <v>12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1</v>
      </c>
      <c r="B1" s="2" t="s">
        <v>2</v>
      </c>
      <c r="C1" s="2" t="s">
        <v>31</v>
      </c>
    </row>
    <row r="2" spans="1:3">
      <c r="A2" s="3" t="s">
        <v>63</v>
      </c>
    </row>
    <row r="3" spans="1:3">
      <c r="A3" s="4" t="s">
        <v>72</v>
      </c>
      <c r="B3" s="8" t="n">
        <v>0.0001</v>
      </c>
      <c r="C3" s="8" t="n">
        <v>0.0001</v>
      </c>
    </row>
    <row r="4" spans="1:3">
      <c r="A4" s="4" t="s">
        <v>73</v>
      </c>
      <c r="B4" s="6" t="n">
        <v>5000000</v>
      </c>
      <c r="C4" s="6" t="n">
        <v>5000000</v>
      </c>
    </row>
    <row r="5" spans="1:3">
      <c r="A5" s="4" t="s">
        <v>74</v>
      </c>
      <c r="B5" s="6" t="n">
        <v>0</v>
      </c>
      <c r="C5" s="6" t="n">
        <v>0</v>
      </c>
    </row>
    <row r="6" spans="1:3">
      <c r="A6" s="4" t="s">
        <v>75</v>
      </c>
      <c r="B6" s="6" t="n">
        <v>0</v>
      </c>
      <c r="C6" s="6" t="n">
        <v>0</v>
      </c>
    </row>
    <row r="7" spans="1:3">
      <c r="A7" s="4" t="s">
        <v>76</v>
      </c>
      <c r="B7" s="8" t="n">
        <v>0.0001</v>
      </c>
      <c r="C7" s="8" t="n">
        <v>0.0001</v>
      </c>
    </row>
    <row r="8" spans="1:3">
      <c r="A8" s="4" t="s">
        <v>28</v>
      </c>
    </row>
    <row r="9" spans="1:3">
      <c r="A9" s="3" t="s">
        <v>63</v>
      </c>
    </row>
    <row r="10" spans="1:3">
      <c r="A10" s="4" t="s">
        <v>77</v>
      </c>
      <c r="B10" s="6" t="n">
        <v>75000000</v>
      </c>
      <c r="C10" s="6" t="n">
        <v>75000000</v>
      </c>
    </row>
    <row r="11" spans="1:3">
      <c r="A11" s="4" t="s">
        <v>78</v>
      </c>
      <c r="B11" s="6" t="n">
        <v>38228120</v>
      </c>
      <c r="C11" s="6" t="n">
        <v>30902152</v>
      </c>
    </row>
    <row r="12" spans="1:3">
      <c r="A12" s="4" t="s">
        <v>79</v>
      </c>
      <c r="B12" s="6" t="n">
        <v>38228120</v>
      </c>
      <c r="C12" s="6" t="n">
        <v>30902152</v>
      </c>
    </row>
    <row r="13" spans="1:3">
      <c r="A13" s="4" t="s">
        <v>80</v>
      </c>
    </row>
    <row r="14" spans="1:3">
      <c r="A14" s="3" t="s">
        <v>63</v>
      </c>
    </row>
    <row r="15" spans="1:3">
      <c r="A15" s="4" t="s">
        <v>77</v>
      </c>
      <c r="B15" s="6" t="n">
        <v>75000000</v>
      </c>
      <c r="C15" s="6" t="n">
        <v>75000000</v>
      </c>
    </row>
    <row r="16" spans="1:3">
      <c r="A16" s="4" t="s">
        <v>78</v>
      </c>
      <c r="B16" s="6" t="n">
        <v>0</v>
      </c>
      <c r="C16" s="6" t="n">
        <v>0</v>
      </c>
    </row>
    <row r="17" spans="1:3">
      <c r="A17" s="4" t="s">
        <v>79</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9</v>
      </c>
      <c r="B1" s="2" t="s">
        <v>1</v>
      </c>
    </row>
    <row r="2" spans="1:2">
      <c r="B2" s="2" t="s">
        <v>2</v>
      </c>
    </row>
    <row r="3" spans="1:2">
      <c r="A3" s="3" t="s">
        <v>25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r="1" spans="1:6">
      <c r="A1" s="1" t="s">
        <v>322</v>
      </c>
      <c r="B1" s="2" t="s">
        <v>323</v>
      </c>
      <c r="C1" s="2" t="s">
        <v>1</v>
      </c>
    </row>
    <row r="2" spans="1:6">
      <c r="B2" s="2" t="s">
        <v>324</v>
      </c>
      <c r="C2" s="2" t="s">
        <v>2</v>
      </c>
      <c r="D2" s="2" t="s">
        <v>31</v>
      </c>
      <c r="E2" s="2" t="s">
        <v>82</v>
      </c>
      <c r="F2" s="2" t="s">
        <v>325</v>
      </c>
    </row>
    <row r="3" spans="1:6">
      <c r="A3" s="3" t="s">
        <v>326</v>
      </c>
    </row>
    <row r="4" spans="1:6">
      <c r="A4" s="4" t="s">
        <v>68</v>
      </c>
      <c r="C4" s="7" t="n">
        <v>-48239000</v>
      </c>
      <c r="D4" s="7" t="n">
        <v>-33236000</v>
      </c>
    </row>
    <row r="5" spans="1:6">
      <c r="A5" s="4" t="s">
        <v>327</v>
      </c>
      <c r="C5" s="6" t="n">
        <v>45099000</v>
      </c>
      <c r="D5" s="6" t="n">
        <v>32631000</v>
      </c>
      <c r="E5" s="7" t="n">
        <v>53780000</v>
      </c>
      <c r="F5" s="7" t="n">
        <v>-757000</v>
      </c>
    </row>
    <row r="6" spans="1:6">
      <c r="A6" s="4" t="s">
        <v>33</v>
      </c>
      <c r="C6" s="6" t="n">
        <v>11183000</v>
      </c>
      <c r="D6" s="6" t="n">
        <v>3076000</v>
      </c>
      <c r="E6" s="6" t="n">
        <v>2171000</v>
      </c>
      <c r="F6" s="7" t="n">
        <v>0</v>
      </c>
    </row>
    <row r="7" spans="1:6">
      <c r="A7" s="4" t="s">
        <v>328</v>
      </c>
      <c r="C7" s="6" t="n">
        <v>3007000</v>
      </c>
      <c r="D7" s="7" t="n">
        <v>1035000</v>
      </c>
      <c r="E7" s="7" t="n">
        <v>0</v>
      </c>
    </row>
    <row r="8" spans="1:6">
      <c r="A8" s="4" t="s">
        <v>329</v>
      </c>
    </row>
    <row r="9" spans="1:6">
      <c r="A9" s="3" t="s">
        <v>326</v>
      </c>
    </row>
    <row r="10" spans="1:6">
      <c r="A10" s="4" t="s">
        <v>328</v>
      </c>
      <c r="B10" s="7" t="n">
        <v>917000</v>
      </c>
      <c r="C10" s="7" t="n">
        <v>5600000</v>
      </c>
    </row>
    <row r="11" spans="1:6">
      <c r="A11" s="4" t="s">
        <v>330</v>
      </c>
    </row>
    <row r="12" spans="1:6">
      <c r="A12" s="3" t="s">
        <v>326</v>
      </c>
    </row>
    <row r="13" spans="1:6">
      <c r="A13" s="4" t="s">
        <v>331</v>
      </c>
      <c r="C13" s="4" t="s">
        <v>332</v>
      </c>
      <c r="D13" s="4" t="s">
        <v>333</v>
      </c>
    </row>
    <row r="14" spans="1:6">
      <c r="A14" s="4" t="s">
        <v>68</v>
      </c>
      <c r="C14" s="7" t="n">
        <v>48239000</v>
      </c>
    </row>
    <row r="15" spans="1:6">
      <c r="A15" s="4" t="s">
        <v>334</v>
      </c>
      <c r="C15" s="6" t="n">
        <v>19500000</v>
      </c>
    </row>
    <row r="16" spans="1:6">
      <c r="A16" s="4" t="s">
        <v>327</v>
      </c>
      <c r="C16" s="6" t="n">
        <v>45099000</v>
      </c>
    </row>
    <row r="17" spans="1:6">
      <c r="A17" s="4" t="s">
        <v>33</v>
      </c>
      <c r="C17" s="7" t="n">
        <v>11183000</v>
      </c>
    </row>
    <row r="18" spans="1:6">
      <c r="A18" s="4" t="s">
        <v>335</v>
      </c>
    </row>
    <row r="19" spans="1:6">
      <c r="A19" s="3" t="s">
        <v>326</v>
      </c>
    </row>
    <row r="20" spans="1:6">
      <c r="A20" s="4" t="s">
        <v>328</v>
      </c>
      <c r="D20" s="7" t="n">
        <v>1430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6</v>
      </c>
      <c r="B1" s="2" t="s">
        <v>337</v>
      </c>
      <c r="J1" s="2" t="s">
        <v>1</v>
      </c>
    </row>
    <row r="2" spans="1:13">
      <c r="B2" s="2" t="s">
        <v>2</v>
      </c>
      <c r="C2" s="2" t="s">
        <v>338</v>
      </c>
      <c r="D2" s="2" t="s">
        <v>4</v>
      </c>
      <c r="E2" s="2" t="s">
        <v>339</v>
      </c>
      <c r="F2" s="2" t="s">
        <v>31</v>
      </c>
      <c r="G2" s="2" t="s">
        <v>340</v>
      </c>
      <c r="H2" s="2" t="s">
        <v>341</v>
      </c>
      <c r="I2" s="2" t="s">
        <v>342</v>
      </c>
      <c r="J2" s="2" t="s">
        <v>2</v>
      </c>
      <c r="K2" s="2" t="s">
        <v>31</v>
      </c>
      <c r="L2" s="2" t="s">
        <v>82</v>
      </c>
      <c r="M2" s="2" t="s">
        <v>325</v>
      </c>
    </row>
    <row r="3" spans="1:13">
      <c r="A3" s="3" t="s">
        <v>343</v>
      </c>
    </row>
    <row r="4" spans="1:13">
      <c r="A4" s="4" t="s">
        <v>33</v>
      </c>
      <c r="B4" s="7" t="n">
        <v>11183000</v>
      </c>
      <c r="F4" s="7" t="n">
        <v>3076000</v>
      </c>
      <c r="J4" s="7" t="n">
        <v>11183000</v>
      </c>
      <c r="K4" s="7" t="n">
        <v>3076000</v>
      </c>
      <c r="L4" s="7" t="n">
        <v>2171000</v>
      </c>
      <c r="M4" s="7" t="n">
        <v>0</v>
      </c>
    </row>
    <row r="5" spans="1:13">
      <c r="A5" s="3" t="s">
        <v>344</v>
      </c>
    </row>
    <row r="6" spans="1:13">
      <c r="A6" s="4" t="s">
        <v>345</v>
      </c>
      <c r="B6" s="7" t="n">
        <v>0</v>
      </c>
      <c r="F6" s="7" t="n">
        <v>0</v>
      </c>
      <c r="J6" s="7" t="n">
        <v>0</v>
      </c>
      <c r="K6" s="6" t="n">
        <v>0</v>
      </c>
    </row>
    <row r="7" spans="1:13">
      <c r="A7" s="3" t="s">
        <v>346</v>
      </c>
    </row>
    <row r="8" spans="1:13">
      <c r="A8" s="4" t="s">
        <v>347</v>
      </c>
      <c r="J8" s="4" t="s">
        <v>348</v>
      </c>
    </row>
    <row r="9" spans="1:13">
      <c r="A9" s="3" t="s">
        <v>349</v>
      </c>
    </row>
    <row r="10" spans="1:13">
      <c r="A10" s="4" t="s">
        <v>131</v>
      </c>
      <c r="J10" s="7" t="n">
        <v>-15003000</v>
      </c>
      <c r="K10" s="7" t="n">
        <v>-10097000</v>
      </c>
      <c r="L10" s="7" t="n">
        <v>-22380000</v>
      </c>
    </row>
    <row r="11" spans="1:13">
      <c r="A11" s="4" t="s">
        <v>350</v>
      </c>
      <c r="J11" s="6" t="n">
        <v>35443</v>
      </c>
      <c r="K11" s="6" t="n">
        <v>30720</v>
      </c>
      <c r="L11" s="6" t="n">
        <v>7726</v>
      </c>
    </row>
    <row r="12" spans="1:13">
      <c r="A12" s="4" t="s">
        <v>351</v>
      </c>
      <c r="B12" s="9" t="n">
        <v>-0.13</v>
      </c>
      <c r="C12" s="9" t="n">
        <v>-0.09</v>
      </c>
      <c r="D12" s="9" t="n">
        <v>-0.1</v>
      </c>
      <c r="E12" s="9" t="n">
        <v>-0.09</v>
      </c>
      <c r="F12" s="9" t="n">
        <v>-0.11</v>
      </c>
      <c r="G12" s="9" t="n">
        <v>-0.05</v>
      </c>
      <c r="H12" s="9" t="n">
        <v>-0.09</v>
      </c>
      <c r="I12" s="9" t="n">
        <v>-0.07000000000000001</v>
      </c>
      <c r="J12" s="9" t="n">
        <v>-0.42</v>
      </c>
      <c r="K12" s="9" t="n">
        <v>-0.33</v>
      </c>
      <c r="L12" s="9" t="n">
        <v>-2.9</v>
      </c>
    </row>
    <row r="13" spans="1:13">
      <c r="A13" s="4" t="s">
        <v>352</v>
      </c>
    </row>
    <row r="14" spans="1:13">
      <c r="A14" s="3" t="s">
        <v>353</v>
      </c>
    </row>
    <row r="15" spans="1:13">
      <c r="A15" s="4" t="s">
        <v>354</v>
      </c>
      <c r="J15" s="4" t="s">
        <v>355</v>
      </c>
    </row>
    <row r="16" spans="1:13">
      <c r="A16" s="4" t="s">
        <v>356</v>
      </c>
    </row>
    <row r="17" spans="1:13">
      <c r="A17" s="3" t="s">
        <v>353</v>
      </c>
    </row>
    <row r="18" spans="1:13">
      <c r="A18" s="4" t="s">
        <v>354</v>
      </c>
      <c r="J18" s="4" t="s">
        <v>357</v>
      </c>
    </row>
    <row r="19" spans="1:13">
      <c r="A19" s="4" t="s">
        <v>358</v>
      </c>
    </row>
    <row r="20" spans="1:13">
      <c r="A20" s="3" t="s">
        <v>359</v>
      </c>
    </row>
    <row r="21" spans="1:13">
      <c r="A21" s="4" t="s">
        <v>360</v>
      </c>
      <c r="J21" s="6" t="n">
        <v>5178</v>
      </c>
      <c r="K21" s="6" t="n">
        <v>3347</v>
      </c>
      <c r="L21" s="6" t="n">
        <v>2840</v>
      </c>
    </row>
    <row r="22" spans="1:13">
      <c r="A22" s="4" t="s">
        <v>361</v>
      </c>
    </row>
    <row r="23" spans="1:13">
      <c r="A23" s="3" t="s">
        <v>359</v>
      </c>
    </row>
    <row r="24" spans="1:13">
      <c r="A24" s="4" t="s">
        <v>360</v>
      </c>
      <c r="J24" s="6" t="n">
        <v>3500</v>
      </c>
      <c r="K24" s="6" t="n">
        <v>8500</v>
      </c>
      <c r="L24" s="6" t="n">
        <v>35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362</v>
      </c>
      <c r="B1" s="2" t="s">
        <v>1</v>
      </c>
    </row>
    <row r="2" spans="1:4">
      <c r="B2" s="2" t="s">
        <v>2</v>
      </c>
      <c r="C2" s="2" t="s">
        <v>31</v>
      </c>
      <c r="D2" s="2" t="s">
        <v>82</v>
      </c>
    </row>
    <row r="3" spans="1:4">
      <c r="A3" s="3" t="s">
        <v>363</v>
      </c>
    </row>
    <row r="4" spans="1:4">
      <c r="A4" s="4" t="s">
        <v>267</v>
      </c>
      <c r="B4" s="7" t="n">
        <v>7072000</v>
      </c>
      <c r="C4" s="7" t="n">
        <v>1796000</v>
      </c>
    </row>
    <row r="5" spans="1:4">
      <c r="A5" s="4" t="s">
        <v>364</v>
      </c>
      <c r="B5" s="6" t="n">
        <v>-1316000</v>
      </c>
      <c r="C5" s="6" t="n">
        <v>-751000</v>
      </c>
    </row>
    <row r="6" spans="1:4">
      <c r="A6" s="4" t="s">
        <v>41</v>
      </c>
      <c r="B6" s="6" t="n">
        <v>5756000</v>
      </c>
      <c r="C6" s="6" t="n">
        <v>1045000</v>
      </c>
    </row>
    <row r="7" spans="1:4">
      <c r="A7" s="4" t="s">
        <v>365</v>
      </c>
      <c r="B7" s="6" t="n">
        <v>33800</v>
      </c>
    </row>
    <row r="8" spans="1:4">
      <c r="A8" s="4" t="s">
        <v>176</v>
      </c>
      <c r="B8" s="6" t="n">
        <v>564000</v>
      </c>
      <c r="C8" s="6" t="n">
        <v>530000</v>
      </c>
      <c r="D8" s="7" t="n">
        <v>221000</v>
      </c>
    </row>
    <row r="9" spans="1:4">
      <c r="A9" s="4" t="s">
        <v>42</v>
      </c>
      <c r="B9" s="6" t="n">
        <v>0</v>
      </c>
      <c r="C9" s="6" t="n">
        <v>406000</v>
      </c>
    </row>
    <row r="10" spans="1:4">
      <c r="A10" s="4" t="s">
        <v>366</v>
      </c>
      <c r="B10" s="6" t="n">
        <v>4400000</v>
      </c>
    </row>
    <row r="11" spans="1:4">
      <c r="A11" s="4" t="s">
        <v>367</v>
      </c>
      <c r="B11" s="6" t="n">
        <v>4900000</v>
      </c>
    </row>
    <row r="12" spans="1:4">
      <c r="A12" s="4" t="s">
        <v>368</v>
      </c>
      <c r="B12" s="6" t="n">
        <v>4400000</v>
      </c>
    </row>
    <row r="13" spans="1:4">
      <c r="A13" s="4" t="s">
        <v>369</v>
      </c>
      <c r="B13" s="6" t="n">
        <v>3789000</v>
      </c>
      <c r="C13" s="7" t="n">
        <v>0</v>
      </c>
      <c r="D13" s="7" t="n">
        <v>0</v>
      </c>
    </row>
    <row r="14" spans="1:4">
      <c r="A14" s="4" t="s">
        <v>370</v>
      </c>
      <c r="B14" s="7" t="n">
        <v>6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71</v>
      </c>
      <c r="B1" s="2" t="s">
        <v>1</v>
      </c>
    </row>
    <row r="2" spans="1:3">
      <c r="B2" s="2" t="s">
        <v>2</v>
      </c>
      <c r="C2" s="2" t="s">
        <v>31</v>
      </c>
    </row>
    <row r="3" spans="1:3">
      <c r="A3" s="3" t="s">
        <v>372</v>
      </c>
    </row>
    <row r="4" spans="1:3">
      <c r="A4" s="4" t="s">
        <v>373</v>
      </c>
      <c r="B4" s="6" t="n">
        <v>3852880</v>
      </c>
      <c r="C4" s="6" t="n">
        <v>3852880</v>
      </c>
    </row>
    <row r="5" spans="1:3">
      <c r="A5" s="4" t="s">
        <v>374</v>
      </c>
      <c r="B5" s="7" t="n">
        <v>4000</v>
      </c>
      <c r="C5" s="7" t="n">
        <v>3000</v>
      </c>
    </row>
    <row r="6" spans="1:3">
      <c r="A6" s="4" t="s">
        <v>330</v>
      </c>
    </row>
    <row r="7" spans="1:3">
      <c r="A7" s="3" t="s">
        <v>372</v>
      </c>
    </row>
    <row r="8" spans="1:3">
      <c r="A8" s="4" t="s">
        <v>375</v>
      </c>
      <c r="B8" s="6" t="n">
        <v>8902077</v>
      </c>
      <c r="C8" s="6" t="n">
        <v>8902077</v>
      </c>
    </row>
    <row r="9" spans="1:3">
      <c r="A9" s="4" t="s">
        <v>376</v>
      </c>
    </row>
    <row r="10" spans="1:3">
      <c r="A10" s="3" t="s">
        <v>372</v>
      </c>
    </row>
    <row r="11" spans="1:3">
      <c r="A11" s="4" t="s">
        <v>377</v>
      </c>
      <c r="B11" s="6" t="n">
        <v>192644</v>
      </c>
    </row>
    <row r="12" spans="1:3">
      <c r="A12" s="4" t="s">
        <v>378</v>
      </c>
      <c r="B12" s="6" t="n">
        <v>20</v>
      </c>
    </row>
    <row r="13" spans="1:3">
      <c r="A13" s="4" t="s">
        <v>379</v>
      </c>
      <c r="B13" s="7" t="n">
        <v>819000</v>
      </c>
    </row>
    <row r="14" spans="1:3">
      <c r="A14" s="4" t="s">
        <v>374</v>
      </c>
      <c r="B14" s="7" t="n">
        <v>1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380</v>
      </c>
      <c r="B1" s="2" t="s">
        <v>1</v>
      </c>
    </row>
    <row r="2" spans="1:4">
      <c r="B2" s="2" t="s">
        <v>2</v>
      </c>
      <c r="C2" s="2" t="s">
        <v>31</v>
      </c>
      <c r="D2" s="2" t="s">
        <v>82</v>
      </c>
    </row>
    <row r="3" spans="1:4">
      <c r="A3" s="3" t="s">
        <v>231</v>
      </c>
    </row>
    <row r="4" spans="1:4">
      <c r="A4" s="4" t="s">
        <v>381</v>
      </c>
      <c r="B4" s="4" t="s">
        <v>382</v>
      </c>
    </row>
    <row r="5" spans="1:4">
      <c r="A5" s="3" t="s">
        <v>383</v>
      </c>
    </row>
    <row r="6" spans="1:4">
      <c r="A6" s="4" t="s">
        <v>230</v>
      </c>
      <c r="B6" s="7" t="n">
        <v>26860</v>
      </c>
      <c r="C6" s="7" t="n">
        <v>26860</v>
      </c>
    </row>
    <row r="7" spans="1:4">
      <c r="A7" s="4" t="s">
        <v>384</v>
      </c>
      <c r="B7" s="6" t="n">
        <v>-6044</v>
      </c>
      <c r="C7" s="6" t="n">
        <v>-3358</v>
      </c>
    </row>
    <row r="8" spans="1:4">
      <c r="A8" s="4" t="s">
        <v>40</v>
      </c>
      <c r="B8" s="6" t="n">
        <v>20816</v>
      </c>
      <c r="C8" s="6" t="n">
        <v>23502</v>
      </c>
    </row>
    <row r="9" spans="1:4">
      <c r="A9" s="4" t="s">
        <v>178</v>
      </c>
      <c r="B9" s="6" t="n">
        <v>2686</v>
      </c>
      <c r="C9" s="6" t="n">
        <v>4789</v>
      </c>
      <c r="D9" s="7" t="n">
        <v>725</v>
      </c>
    </row>
    <row r="10" spans="1:4">
      <c r="A10" s="3" t="s">
        <v>385</v>
      </c>
    </row>
    <row r="11" spans="1:4">
      <c r="A11" s="6" t="n">
        <v>2016</v>
      </c>
      <c r="B11" s="6" t="n">
        <v>2686</v>
      </c>
    </row>
    <row r="12" spans="1:4">
      <c r="A12" s="6" t="n">
        <v>2017</v>
      </c>
      <c r="B12" s="6" t="n">
        <v>2686</v>
      </c>
    </row>
    <row r="13" spans="1:4">
      <c r="A13" s="6" t="n">
        <v>2018</v>
      </c>
      <c r="B13" s="6" t="n">
        <v>2686</v>
      </c>
    </row>
    <row r="14" spans="1:4">
      <c r="A14" s="6" t="n">
        <v>2019</v>
      </c>
      <c r="B14" s="6" t="n">
        <v>2686</v>
      </c>
    </row>
    <row r="15" spans="1:4">
      <c r="A15" s="6" t="n">
        <v>2020</v>
      </c>
      <c r="B15" s="6" t="n">
        <v>2686</v>
      </c>
    </row>
    <row r="16" spans="1:4">
      <c r="A16" s="4" t="s">
        <v>386</v>
      </c>
      <c r="B16" s="6" t="n">
        <v>7386</v>
      </c>
    </row>
    <row r="17" spans="1:4">
      <c r="A17" s="4" t="s">
        <v>40</v>
      </c>
      <c r="B17" s="7" t="n">
        <v>20816</v>
      </c>
      <c r="C17" s="7" t="n">
        <v>235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s>
  <sheetData>
    <row r="1" spans="1:9">
      <c r="A1" s="1" t="s">
        <v>387</v>
      </c>
      <c r="B1" s="2" t="s">
        <v>3</v>
      </c>
      <c r="C1" s="2" t="s">
        <v>388</v>
      </c>
      <c r="D1" s="2" t="s">
        <v>389</v>
      </c>
      <c r="E1" s="2" t="s">
        <v>390</v>
      </c>
      <c r="F1" s="2" t="s">
        <v>2</v>
      </c>
      <c r="G1" s="2" t="s">
        <v>2</v>
      </c>
      <c r="H1" s="2" t="s">
        <v>31</v>
      </c>
      <c r="I1" s="2" t="s">
        <v>82</v>
      </c>
    </row>
    <row r="2" spans="1:9">
      <c r="A2" s="3" t="s">
        <v>391</v>
      </c>
    </row>
    <row r="3" spans="1:9">
      <c r="A3" s="4" t="s">
        <v>392</v>
      </c>
      <c r="H3" s="7" t="n">
        <v>468000</v>
      </c>
    </row>
    <row r="4" spans="1:9">
      <c r="A4" s="3" t="s">
        <v>393</v>
      </c>
    </row>
    <row r="5" spans="1:9">
      <c r="A5" s="4" t="s">
        <v>394</v>
      </c>
      <c r="G5" s="7" t="n">
        <v>486000</v>
      </c>
    </row>
    <row r="6" spans="1:9">
      <c r="A6" s="4" t="s">
        <v>395</v>
      </c>
    </row>
    <row r="7" spans="1:9">
      <c r="A7" s="3" t="s">
        <v>391</v>
      </c>
    </row>
    <row r="8" spans="1:9">
      <c r="A8" s="4" t="s">
        <v>396</v>
      </c>
      <c r="G8" s="6" t="n">
        <v>8902077</v>
      </c>
      <c r="H8" s="6" t="n">
        <v>8902077</v>
      </c>
    </row>
    <row r="9" spans="1:9">
      <c r="A9" s="4" t="s">
        <v>397</v>
      </c>
    </row>
    <row r="10" spans="1:9">
      <c r="A10" s="3" t="s">
        <v>391</v>
      </c>
    </row>
    <row r="11" spans="1:9">
      <c r="A11" s="4" t="s">
        <v>398</v>
      </c>
      <c r="F11" s="6" t="n">
        <v>38228120</v>
      </c>
      <c r="G11" s="6" t="n">
        <v>38228120</v>
      </c>
      <c r="H11" s="6" t="n">
        <v>30902152</v>
      </c>
    </row>
    <row r="12" spans="1:9">
      <c r="A12" s="4" t="s">
        <v>399</v>
      </c>
    </row>
    <row r="13" spans="1:9">
      <c r="A13" s="3" t="s">
        <v>391</v>
      </c>
    </row>
    <row r="14" spans="1:9">
      <c r="A14" s="4" t="s">
        <v>396</v>
      </c>
      <c r="F14" s="6" t="n">
        <v>685465</v>
      </c>
    </row>
    <row r="15" spans="1:9">
      <c r="A15" s="4" t="s">
        <v>400</v>
      </c>
      <c r="F15" s="9" t="n">
        <v>7.01</v>
      </c>
      <c r="G15" s="9" t="n">
        <v>7.01</v>
      </c>
    </row>
    <row r="16" spans="1:9">
      <c r="A16" s="4" t="s">
        <v>401</v>
      </c>
      <c r="F16" s="7" t="n">
        <v>4800000</v>
      </c>
    </row>
    <row r="17" spans="1:9">
      <c r="A17" s="4" t="s">
        <v>402</v>
      </c>
    </row>
    <row r="18" spans="1:9">
      <c r="A18" s="3" t="s">
        <v>391</v>
      </c>
    </row>
    <row r="19" spans="1:9">
      <c r="A19" s="4" t="s">
        <v>392</v>
      </c>
      <c r="E19" s="7" t="n">
        <v>20000000</v>
      </c>
    </row>
    <row r="20" spans="1:9">
      <c r="A20" s="4" t="s">
        <v>403</v>
      </c>
      <c r="E20" s="4" t="s">
        <v>404</v>
      </c>
    </row>
    <row r="21" spans="1:9">
      <c r="A21" s="4" t="s">
        <v>405</v>
      </c>
    </row>
    <row r="22" spans="1:9">
      <c r="A22" s="3" t="s">
        <v>391</v>
      </c>
    </row>
    <row r="23" spans="1:9">
      <c r="A23" s="4" t="s">
        <v>406</v>
      </c>
      <c r="G23" s="7" t="n">
        <v>5500000</v>
      </c>
    </row>
    <row r="24" spans="1:9">
      <c r="A24" s="4" t="s">
        <v>396</v>
      </c>
      <c r="G24" s="6" t="n">
        <v>1410255</v>
      </c>
    </row>
    <row r="25" spans="1:9">
      <c r="A25" s="4" t="s">
        <v>400</v>
      </c>
      <c r="F25" s="9" t="n">
        <v>3.9</v>
      </c>
      <c r="G25" s="9" t="n">
        <v>3.9</v>
      </c>
    </row>
    <row r="26" spans="1:9">
      <c r="A26" s="4" t="s">
        <v>407</v>
      </c>
      <c r="G26" s="6" t="n">
        <v>1025640</v>
      </c>
    </row>
    <row r="27" spans="1:9">
      <c r="A27" s="4" t="s">
        <v>408</v>
      </c>
    </row>
    <row r="28" spans="1:9">
      <c r="A28" s="3" t="s">
        <v>391</v>
      </c>
    </row>
    <row r="29" spans="1:9">
      <c r="A29" s="4" t="s">
        <v>409</v>
      </c>
      <c r="F29" s="4" t="s">
        <v>410</v>
      </c>
      <c r="G29" s="4" t="s">
        <v>410</v>
      </c>
    </row>
    <row r="30" spans="1:9">
      <c r="A30" s="4" t="s">
        <v>411</v>
      </c>
    </row>
    <row r="31" spans="1:9">
      <c r="A31" s="3" t="s">
        <v>391</v>
      </c>
    </row>
    <row r="32" spans="1:9">
      <c r="A32" s="4" t="s">
        <v>398</v>
      </c>
      <c r="F32" s="6" t="n">
        <v>0</v>
      </c>
      <c r="G32" s="6" t="n">
        <v>0</v>
      </c>
      <c r="H32" s="6" t="n">
        <v>0</v>
      </c>
    </row>
    <row r="33" spans="1:9">
      <c r="A33" s="3" t="s">
        <v>393</v>
      </c>
    </row>
    <row r="34" spans="1:9">
      <c r="A34" s="4" t="s">
        <v>412</v>
      </c>
      <c r="G34" s="6" t="n">
        <v>96479</v>
      </c>
    </row>
    <row r="35" spans="1:9">
      <c r="A35" s="4" t="s">
        <v>394</v>
      </c>
      <c r="G35" s="7" t="n">
        <v>486000</v>
      </c>
    </row>
    <row r="36" spans="1:9">
      <c r="A36" s="4" t="s">
        <v>413</v>
      </c>
    </row>
    <row r="37" spans="1:9">
      <c r="A37" s="3" t="s">
        <v>393</v>
      </c>
    </row>
    <row r="38" spans="1:9">
      <c r="A38" s="4" t="s">
        <v>414</v>
      </c>
      <c r="H38" s="6" t="n">
        <v>200000</v>
      </c>
    </row>
    <row r="39" spans="1:9">
      <c r="A39" s="4" t="s">
        <v>415</v>
      </c>
      <c r="H39" s="9" t="n">
        <v>2.34</v>
      </c>
    </row>
    <row r="40" spans="1:9">
      <c r="A40" s="4" t="s">
        <v>416</v>
      </c>
      <c r="H40" s="7" t="n">
        <v>468000</v>
      </c>
    </row>
    <row r="41" spans="1:9">
      <c r="A41" s="4" t="s">
        <v>361</v>
      </c>
    </row>
    <row r="42" spans="1:9">
      <c r="A42" s="3" t="s">
        <v>393</v>
      </c>
    </row>
    <row r="43" spans="1:9">
      <c r="A43" s="4" t="s">
        <v>417</v>
      </c>
      <c r="G43" s="4" t="s">
        <v>418</v>
      </c>
      <c r="H43" s="4" t="s">
        <v>419</v>
      </c>
    </row>
    <row r="44" spans="1:9">
      <c r="A44" s="4" t="s">
        <v>420</v>
      </c>
      <c r="G44" s="7" t="n">
        <v>1800000</v>
      </c>
    </row>
    <row r="45" spans="1:9">
      <c r="A45" s="3" t="s">
        <v>421</v>
      </c>
    </row>
    <row r="46" spans="1:9">
      <c r="A46" s="4" t="s">
        <v>422</v>
      </c>
      <c r="G46" s="6" t="n">
        <v>8500000</v>
      </c>
      <c r="H46" s="6" t="n">
        <v>3500000</v>
      </c>
      <c r="I46" s="6" t="n">
        <v>0</v>
      </c>
    </row>
    <row r="47" spans="1:9">
      <c r="A47" s="4" t="s">
        <v>423</v>
      </c>
      <c r="H47" s="6" t="n">
        <v>5000000</v>
      </c>
      <c r="I47" s="6" t="n">
        <v>3500000</v>
      </c>
    </row>
    <row r="48" spans="1:9">
      <c r="A48" s="4" t="s">
        <v>424</v>
      </c>
      <c r="G48" s="6" t="n">
        <v>-5000000</v>
      </c>
    </row>
    <row r="49" spans="1:9">
      <c r="A49" s="4" t="s">
        <v>425</v>
      </c>
      <c r="F49" s="6" t="n">
        <v>3500000</v>
      </c>
      <c r="G49" s="6" t="n">
        <v>3500000</v>
      </c>
      <c r="H49" s="6" t="n">
        <v>8500000</v>
      </c>
      <c r="I49" s="6" t="n">
        <v>3500000</v>
      </c>
    </row>
    <row r="50" spans="1:9">
      <c r="A50" s="3" t="s">
        <v>426</v>
      </c>
    </row>
    <row r="51" spans="1:9">
      <c r="A51" s="4" t="s">
        <v>427</v>
      </c>
      <c r="H51" s="7" t="n">
        <v>5</v>
      </c>
      <c r="I51" s="7" t="n">
        <v>0</v>
      </c>
    </row>
    <row r="52" spans="1:9">
      <c r="A52" s="4" t="s">
        <v>428</v>
      </c>
      <c r="H52" s="10" t="n">
        <v>2.34</v>
      </c>
      <c r="I52" s="6" t="n">
        <v>5</v>
      </c>
    </row>
    <row r="53" spans="1:9">
      <c r="A53" s="4" t="s">
        <v>429</v>
      </c>
      <c r="G53" s="9" t="n">
        <v>2.34</v>
      </c>
    </row>
    <row r="54" spans="1:9">
      <c r="A54" s="4" t="s">
        <v>430</v>
      </c>
      <c r="F54" s="7" t="n">
        <v>5</v>
      </c>
      <c r="G54" s="6" t="n">
        <v>5</v>
      </c>
      <c r="I54" s="6" t="n">
        <v>5</v>
      </c>
    </row>
    <row r="55" spans="1:9">
      <c r="A55" s="3" t="s">
        <v>431</v>
      </c>
    </row>
    <row r="56" spans="1:9">
      <c r="A56" s="4" t="s">
        <v>432</v>
      </c>
      <c r="G56" s="10" t="n">
        <v>3.44</v>
      </c>
      <c r="H56" s="6" t="n">
        <v>5</v>
      </c>
      <c r="I56" s="6" t="n">
        <v>0</v>
      </c>
    </row>
    <row r="57" spans="1:9">
      <c r="A57" s="4" t="s">
        <v>433</v>
      </c>
      <c r="H57" s="10" t="n">
        <v>2.34</v>
      </c>
      <c r="I57" s="6" t="n">
        <v>5</v>
      </c>
    </row>
    <row r="58" spans="1:9">
      <c r="A58" s="4" t="s">
        <v>434</v>
      </c>
      <c r="G58" s="10" t="n">
        <v>2.34</v>
      </c>
    </row>
    <row r="59" spans="1:9">
      <c r="A59" s="4" t="s">
        <v>435</v>
      </c>
      <c r="F59" s="7" t="n">
        <v>5</v>
      </c>
      <c r="G59" s="6" t="n">
        <v>5</v>
      </c>
      <c r="H59" s="10" t="n">
        <v>3.44</v>
      </c>
      <c r="I59" s="7" t="n">
        <v>5</v>
      </c>
    </row>
    <row r="60" spans="1:9">
      <c r="A60" s="4" t="s">
        <v>436</v>
      </c>
    </row>
    <row r="61" spans="1:9">
      <c r="A61" s="3" t="s">
        <v>393</v>
      </c>
    </row>
    <row r="62" spans="1:9">
      <c r="A62" s="4" t="s">
        <v>437</v>
      </c>
      <c r="B62" s="6" t="n">
        <v>3150000</v>
      </c>
    </row>
    <row r="63" spans="1:9">
      <c r="A63" s="4" t="s">
        <v>438</v>
      </c>
    </row>
    <row r="64" spans="1:9">
      <c r="A64" s="3" t="s">
        <v>426</v>
      </c>
    </row>
    <row r="65" spans="1:9">
      <c r="A65" s="4" t="s">
        <v>427</v>
      </c>
      <c r="G65" s="6" t="n">
        <v>5</v>
      </c>
    </row>
    <row r="66" spans="1:9">
      <c r="A66" s="4" t="s">
        <v>430</v>
      </c>
      <c r="H66" s="6" t="n">
        <v>5</v>
      </c>
    </row>
    <row r="67" spans="1:9">
      <c r="A67" s="4" t="s">
        <v>439</v>
      </c>
    </row>
    <row r="68" spans="1:9">
      <c r="A68" s="3" t="s">
        <v>426</v>
      </c>
    </row>
    <row r="69" spans="1:9">
      <c r="A69" s="4" t="s">
        <v>427</v>
      </c>
      <c r="G69" s="9" t="n">
        <v>2.34</v>
      </c>
    </row>
    <row r="70" spans="1:9">
      <c r="A70" s="4" t="s">
        <v>430</v>
      </c>
      <c r="H70" s="9" t="n">
        <v>2.34</v>
      </c>
    </row>
    <row r="71" spans="1:9">
      <c r="A71" s="4" t="s">
        <v>440</v>
      </c>
    </row>
    <row r="72" spans="1:9">
      <c r="A72" s="3" t="s">
        <v>393</v>
      </c>
    </row>
    <row r="73" spans="1:9">
      <c r="A73" s="4" t="s">
        <v>441</v>
      </c>
      <c r="C73" s="6" t="n">
        <v>3150000</v>
      </c>
    </row>
    <row r="74" spans="1:9">
      <c r="A74" s="4" t="s">
        <v>442</v>
      </c>
    </row>
    <row r="75" spans="1:9">
      <c r="A75" s="3" t="s">
        <v>393</v>
      </c>
    </row>
    <row r="76" spans="1:9">
      <c r="A76" s="4" t="s">
        <v>443</v>
      </c>
      <c r="D76" s="6" t="n">
        <v>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s>
  <sheetData>
    <row r="1" spans="1:5">
      <c r="A1" s="1" t="s">
        <v>444</v>
      </c>
      <c r="B1" s="2" t="s">
        <v>1</v>
      </c>
    </row>
    <row r="2" spans="1:5">
      <c r="B2" s="2" t="s">
        <v>2</v>
      </c>
      <c r="C2" s="2" t="s">
        <v>31</v>
      </c>
      <c r="D2" s="2" t="s">
        <v>82</v>
      </c>
      <c r="E2" s="2" t="s">
        <v>445</v>
      </c>
    </row>
    <row r="3" spans="1:5">
      <c r="A3" s="3" t="s">
        <v>446</v>
      </c>
    </row>
    <row r="4" spans="1:5">
      <c r="A4" s="4" t="s">
        <v>447</v>
      </c>
      <c r="B4" s="7" t="n">
        <v>3625000</v>
      </c>
      <c r="C4" s="7" t="n">
        <v>1814000</v>
      </c>
      <c r="D4" s="7" t="n">
        <v>704000</v>
      </c>
    </row>
    <row r="5" spans="1:5">
      <c r="A5" s="4" t="s">
        <v>448</v>
      </c>
    </row>
    <row r="6" spans="1:5">
      <c r="A6" s="3" t="s">
        <v>449</v>
      </c>
    </row>
    <row r="7" spans="1:5">
      <c r="A7" s="4" t="s">
        <v>450</v>
      </c>
      <c r="B7" s="4" t="s">
        <v>451</v>
      </c>
      <c r="C7" s="4" t="s">
        <v>452</v>
      </c>
    </row>
    <row r="8" spans="1:5">
      <c r="A8" s="4" t="s">
        <v>453</v>
      </c>
      <c r="B8" s="4" t="s">
        <v>454</v>
      </c>
      <c r="C8" s="4" t="s">
        <v>455</v>
      </c>
    </row>
    <row r="9" spans="1:5">
      <c r="A9" s="4" t="s">
        <v>456</v>
      </c>
      <c r="B9" s="4" t="s">
        <v>457</v>
      </c>
      <c r="C9" s="4" t="s">
        <v>458</v>
      </c>
    </row>
    <row r="10" spans="1:5">
      <c r="A10" s="4" t="s">
        <v>459</v>
      </c>
      <c r="B10" s="4" t="s">
        <v>460</v>
      </c>
      <c r="C10" s="4" t="s">
        <v>460</v>
      </c>
    </row>
    <row r="11" spans="1:5">
      <c r="A11" s="4" t="s">
        <v>461</v>
      </c>
      <c r="B11" s="9" t="n">
        <v>2.92</v>
      </c>
      <c r="C11" s="9" t="n">
        <v>1.5</v>
      </c>
    </row>
    <row r="12" spans="1:5">
      <c r="A12" s="4" t="s">
        <v>462</v>
      </c>
    </row>
    <row r="13" spans="1:5">
      <c r="A13" s="3" t="s">
        <v>463</v>
      </c>
    </row>
    <row r="14" spans="1:5">
      <c r="A14" s="4" t="s">
        <v>464</v>
      </c>
      <c r="B14" s="4" t="s">
        <v>382</v>
      </c>
    </row>
    <row r="15" spans="1:5">
      <c r="A15" s="4" t="s">
        <v>465</v>
      </c>
    </row>
    <row r="16" spans="1:5">
      <c r="A16" s="3" t="s">
        <v>466</v>
      </c>
    </row>
    <row r="17" spans="1:5">
      <c r="A17" s="4" t="s">
        <v>467</v>
      </c>
      <c r="B17" s="6" t="n">
        <v>5130105</v>
      </c>
    </row>
    <row r="18" spans="1:5">
      <c r="A18" s="4" t="s">
        <v>468</v>
      </c>
      <c r="B18" s="6" t="n">
        <v>5130105</v>
      </c>
    </row>
    <row r="19" spans="1:5">
      <c r="A19" s="3" t="s">
        <v>431</v>
      </c>
    </row>
    <row r="20" spans="1:5">
      <c r="A20" s="4" t="s">
        <v>469</v>
      </c>
      <c r="B20" s="9" t="n">
        <v>3.16</v>
      </c>
    </row>
    <row r="21" spans="1:5">
      <c r="A21" s="4" t="s">
        <v>470</v>
      </c>
    </row>
    <row r="22" spans="1:5">
      <c r="A22" s="3" t="s">
        <v>463</v>
      </c>
    </row>
    <row r="23" spans="1:5">
      <c r="A23" s="4" t="s">
        <v>471</v>
      </c>
      <c r="B23" s="6" t="n">
        <v>1</v>
      </c>
    </row>
    <row r="24" spans="1:5">
      <c r="A24" s="4" t="s">
        <v>472</v>
      </c>
    </row>
    <row r="25" spans="1:5">
      <c r="A25" s="3" t="s">
        <v>466</v>
      </c>
    </row>
    <row r="26" spans="1:5">
      <c r="A26" s="4" t="s">
        <v>467</v>
      </c>
      <c r="B26" s="6" t="n">
        <v>48306</v>
      </c>
    </row>
    <row r="27" spans="1:5">
      <c r="A27" s="4" t="s">
        <v>468</v>
      </c>
      <c r="B27" s="6" t="n">
        <v>48306</v>
      </c>
    </row>
    <row r="28" spans="1:5">
      <c r="A28" s="4" t="s">
        <v>473</v>
      </c>
    </row>
    <row r="29" spans="1:5">
      <c r="A29" s="3" t="s">
        <v>474</v>
      </c>
    </row>
    <row r="30" spans="1:5">
      <c r="A30" s="4" t="s">
        <v>475</v>
      </c>
      <c r="D30" s="6" t="n">
        <v>4500000</v>
      </c>
    </row>
    <row r="31" spans="1:5">
      <c r="A31" s="3" t="s">
        <v>466</v>
      </c>
    </row>
    <row r="32" spans="1:5">
      <c r="A32" s="4" t="s">
        <v>476</v>
      </c>
      <c r="B32" s="6" t="n">
        <v>-145000</v>
      </c>
    </row>
    <row r="33" spans="1:5">
      <c r="A33" s="3" t="s">
        <v>449</v>
      </c>
    </row>
    <row r="34" spans="1:5">
      <c r="A34" s="4" t="s">
        <v>477</v>
      </c>
      <c r="B34" s="7" t="n">
        <v>6700000</v>
      </c>
      <c r="C34" s="7" t="n">
        <v>3300000</v>
      </c>
      <c r="E34" s="7" t="n">
        <v>589000</v>
      </c>
    </row>
    <row r="35" spans="1:5">
      <c r="A35" s="4" t="s">
        <v>478</v>
      </c>
      <c r="B35" s="4" t="s">
        <v>479</v>
      </c>
      <c r="C35" s="4" t="s">
        <v>480</v>
      </c>
    </row>
    <row r="36" spans="1:5">
      <c r="A36" s="4" t="s">
        <v>481</v>
      </c>
    </row>
    <row r="37" spans="1:5">
      <c r="A37" s="3" t="s">
        <v>474</v>
      </c>
    </row>
    <row r="38" spans="1:5">
      <c r="A38" s="4" t="s">
        <v>482</v>
      </c>
      <c r="B38" s="6" t="n">
        <v>950000</v>
      </c>
      <c r="C38" s="6" t="n">
        <v>1660000</v>
      </c>
    </row>
    <row r="39" spans="1:5">
      <c r="A39" s="4" t="s">
        <v>483</v>
      </c>
      <c r="B39" s="6" t="n">
        <v>3500000</v>
      </c>
    </row>
    <row r="40" spans="1:5">
      <c r="A40" s="4" t="s">
        <v>467</v>
      </c>
      <c r="B40" s="6" t="n">
        <v>-2005000</v>
      </c>
      <c r="C40" s="6" t="n">
        <v>-1590000</v>
      </c>
    </row>
    <row r="41" spans="1:5">
      <c r="A41" s="4" t="s">
        <v>484</v>
      </c>
      <c r="B41" s="6" t="n">
        <v>0</v>
      </c>
    </row>
    <row r="42" spans="1:5">
      <c r="A42" s="4" t="s">
        <v>485</v>
      </c>
      <c r="B42" s="6" t="n">
        <v>9000</v>
      </c>
      <c r="C42" s="6" t="n">
        <v>1280000</v>
      </c>
    </row>
    <row r="43" spans="1:5">
      <c r="A43" s="4" t="s">
        <v>486</v>
      </c>
      <c r="B43" s="6" t="n">
        <v>2067000</v>
      </c>
      <c r="C43" s="6" t="n">
        <v>950000</v>
      </c>
      <c r="D43" s="6" t="n">
        <v>1660000</v>
      </c>
    </row>
    <row r="44" spans="1:5">
      <c r="A44" s="3" t="s">
        <v>466</v>
      </c>
    </row>
    <row r="45" spans="1:5">
      <c r="A45" s="4" t="s">
        <v>487</v>
      </c>
      <c r="B45" s="6" t="n">
        <v>3347000</v>
      </c>
      <c r="C45" s="6" t="n">
        <v>2840000</v>
      </c>
    </row>
    <row r="46" spans="1:5">
      <c r="A46" s="4" t="s">
        <v>483</v>
      </c>
      <c r="B46" s="6" t="n">
        <v>0</v>
      </c>
    </row>
    <row r="47" spans="1:5">
      <c r="A47" s="4" t="s">
        <v>467</v>
      </c>
      <c r="B47" s="6" t="n">
        <v>2005000</v>
      </c>
      <c r="C47" s="6" t="n">
        <v>1590000</v>
      </c>
    </row>
    <row r="48" spans="1:5">
      <c r="A48" s="4" t="s">
        <v>468</v>
      </c>
      <c r="B48" s="6" t="n">
        <v>2005000</v>
      </c>
      <c r="C48" s="6" t="n">
        <v>1590000</v>
      </c>
    </row>
    <row r="49" spans="1:5">
      <c r="A49" s="4" t="s">
        <v>484</v>
      </c>
      <c r="B49" s="6" t="n">
        <v>-12000</v>
      </c>
      <c r="C49" s="6" t="n">
        <v>-3000</v>
      </c>
    </row>
    <row r="50" spans="1:5">
      <c r="A50" s="4" t="s">
        <v>485</v>
      </c>
      <c r="B50" s="6" t="n">
        <v>-9000</v>
      </c>
      <c r="C50" s="6" t="n">
        <v>-1280000</v>
      </c>
    </row>
    <row r="51" spans="1:5">
      <c r="A51" s="4" t="s">
        <v>488</v>
      </c>
      <c r="B51" s="6" t="n">
        <v>5178000</v>
      </c>
      <c r="C51" s="6" t="n">
        <v>3347000</v>
      </c>
      <c r="D51" s="6" t="n">
        <v>2840000</v>
      </c>
    </row>
    <row r="52" spans="1:5">
      <c r="A52" s="3" t="s">
        <v>431</v>
      </c>
    </row>
    <row r="53" spans="1:5">
      <c r="A53" s="4" t="s">
        <v>489</v>
      </c>
      <c r="B53" s="9" t="n">
        <v>2.42</v>
      </c>
      <c r="C53" s="9" t="n">
        <v>2.34</v>
      </c>
    </row>
    <row r="54" spans="1:5">
      <c r="A54" s="4" t="s">
        <v>490</v>
      </c>
      <c r="B54" s="6" t="n">
        <v>0</v>
      </c>
    </row>
    <row r="55" spans="1:5">
      <c r="A55" s="4" t="s">
        <v>469</v>
      </c>
      <c r="B55" s="10" t="n">
        <v>3.81</v>
      </c>
      <c r="C55" s="10" t="n">
        <v>2.5</v>
      </c>
    </row>
    <row r="56" spans="1:5">
      <c r="A56" s="4" t="s">
        <v>491</v>
      </c>
      <c r="B56" s="10" t="n">
        <v>2.34</v>
      </c>
      <c r="C56" s="10" t="n">
        <v>2.34</v>
      </c>
    </row>
    <row r="57" spans="1:5">
      <c r="A57" s="4" t="s">
        <v>492</v>
      </c>
      <c r="B57" s="10" t="n">
        <v>3.22</v>
      </c>
      <c r="C57" s="10" t="n">
        <v>2.34</v>
      </c>
    </row>
    <row r="58" spans="1:5">
      <c r="A58" s="4" t="s">
        <v>493</v>
      </c>
      <c r="B58" s="9" t="n">
        <v>3.17</v>
      </c>
      <c r="C58" s="9" t="n">
        <v>2.42</v>
      </c>
      <c r="D58" s="9" t="n">
        <v>2.34</v>
      </c>
    </row>
    <row r="59" spans="1:5">
      <c r="A59" s="4" t="s">
        <v>494</v>
      </c>
    </row>
    <row r="60" spans="1:5">
      <c r="A60" s="3" t="s">
        <v>466</v>
      </c>
    </row>
    <row r="61" spans="1:5">
      <c r="A61" s="4" t="s">
        <v>476</v>
      </c>
      <c r="B61" s="6" t="n">
        <v>-200000</v>
      </c>
    </row>
    <row r="62" spans="1:5">
      <c r="A62" s="3" t="s">
        <v>431</v>
      </c>
    </row>
    <row r="63" spans="1:5">
      <c r="A63" s="4" t="s">
        <v>495</v>
      </c>
      <c r="B63" s="7" t="n">
        <v>0</v>
      </c>
    </row>
    <row r="64" spans="1:5">
      <c r="A64" s="4" t="s">
        <v>496</v>
      </c>
    </row>
    <row r="65" spans="1:5">
      <c r="A65" s="3" t="s">
        <v>474</v>
      </c>
    </row>
    <row r="66" spans="1:5">
      <c r="A66" s="4" t="s">
        <v>497</v>
      </c>
      <c r="B66" s="6" t="n">
        <v>-388000</v>
      </c>
      <c r="C66" s="6" t="n">
        <v>-400000</v>
      </c>
    </row>
    <row r="67" spans="1:5">
      <c r="A67" s="4" t="s">
        <v>498</v>
      </c>
      <c r="B67" s="6" t="n">
        <v>0</v>
      </c>
    </row>
    <row r="68" spans="1:5">
      <c r="A68" s="4" t="s">
        <v>499</v>
      </c>
      <c r="B68" s="6" t="n">
        <v>1000</v>
      </c>
    </row>
    <row r="69" spans="1:5">
      <c r="A69" s="3" t="s">
        <v>466</v>
      </c>
    </row>
    <row r="70" spans="1:5">
      <c r="A70" s="4" t="s">
        <v>467</v>
      </c>
      <c r="B70" s="6" t="n">
        <v>194000</v>
      </c>
      <c r="C70" s="6" t="n">
        <v>200000</v>
      </c>
    </row>
    <row r="71" spans="1:5">
      <c r="A71" s="4" t="s">
        <v>468</v>
      </c>
      <c r="B71" s="6" t="n">
        <v>194000</v>
      </c>
      <c r="C71" s="6" t="n">
        <v>200000</v>
      </c>
    </row>
    <row r="72" spans="1:5">
      <c r="A72" s="4" t="s">
        <v>499</v>
      </c>
      <c r="B72" s="6" t="n">
        <v>0</v>
      </c>
    </row>
    <row r="73" spans="1:5">
      <c r="A73" s="3" t="s">
        <v>431</v>
      </c>
    </row>
    <row r="74" spans="1:5">
      <c r="A74" s="4" t="s">
        <v>469</v>
      </c>
      <c r="B74" s="9" t="n">
        <v>3.9</v>
      </c>
      <c r="C74" s="7" t="n">
        <v>0</v>
      </c>
    </row>
    <row r="75" spans="1:5">
      <c r="A75" s="4" t="s">
        <v>492</v>
      </c>
      <c r="B75" s="10" t="n">
        <v>3.9</v>
      </c>
    </row>
    <row r="76" spans="1:5">
      <c r="A76" s="4" t="s">
        <v>495</v>
      </c>
      <c r="B76" s="7" t="n">
        <v>0</v>
      </c>
    </row>
    <row r="77" spans="1:5">
      <c r="A77" s="4" t="s">
        <v>500</v>
      </c>
    </row>
    <row r="78" spans="1:5">
      <c r="A78" s="3" t="s">
        <v>446</v>
      </c>
    </row>
    <row r="79" spans="1:5">
      <c r="A79" s="4" t="s">
        <v>447</v>
      </c>
      <c r="B79" s="7" t="n">
        <v>1604000</v>
      </c>
      <c r="C79" s="7" t="n">
        <v>478000</v>
      </c>
      <c r="D79" s="7" t="n">
        <v>195000</v>
      </c>
    </row>
    <row r="80" spans="1:5">
      <c r="A80" s="4" t="s">
        <v>501</v>
      </c>
    </row>
    <row r="81" spans="1:5">
      <c r="A81" s="3" t="s">
        <v>446</v>
      </c>
    </row>
    <row r="82" spans="1:5">
      <c r="A82" s="4" t="s">
        <v>447</v>
      </c>
      <c r="B82" s="7" t="n">
        <v>2021000</v>
      </c>
      <c r="C82" s="7" t="n">
        <v>1336000</v>
      </c>
      <c r="D82" s="7" t="n">
        <v>50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1</v>
      </c>
      <c r="B1" s="2" t="s">
        <v>1</v>
      </c>
    </row>
    <row r="2" spans="1:4">
      <c r="B2" s="2" t="s">
        <v>2</v>
      </c>
      <c r="C2" s="2" t="s">
        <v>31</v>
      </c>
      <c r="D2" s="2" t="s">
        <v>82</v>
      </c>
    </row>
    <row r="3" spans="1:4">
      <c r="A3" s="3" t="s">
        <v>83</v>
      </c>
    </row>
    <row r="4" spans="1:4">
      <c r="A4" s="4" t="s">
        <v>84</v>
      </c>
      <c r="B4" s="7" t="n">
        <v>535</v>
      </c>
      <c r="C4" s="7" t="n">
        <v>189</v>
      </c>
      <c r="D4" s="7" t="n">
        <v>0</v>
      </c>
    </row>
    <row r="5" spans="1:4">
      <c r="A5" s="4" t="s">
        <v>85</v>
      </c>
      <c r="B5" s="6" t="n">
        <v>40</v>
      </c>
      <c r="C5" s="6" t="n">
        <v>0</v>
      </c>
      <c r="D5" s="6" t="n">
        <v>0</v>
      </c>
    </row>
    <row r="6" spans="1:4">
      <c r="A6" s="4" t="s">
        <v>86</v>
      </c>
      <c r="B6" s="6" t="n">
        <v>3007</v>
      </c>
      <c r="C6" s="6" t="n">
        <v>1035</v>
      </c>
      <c r="D6" s="6" t="n">
        <v>0</v>
      </c>
    </row>
    <row r="7" spans="1:4">
      <c r="A7" s="4" t="s">
        <v>87</v>
      </c>
      <c r="B7" s="6" t="n">
        <v>3582</v>
      </c>
      <c r="C7" s="6" t="n">
        <v>1224</v>
      </c>
      <c r="D7" s="6" t="n">
        <v>0</v>
      </c>
    </row>
    <row r="8" spans="1:4">
      <c r="A8" s="4" t="s">
        <v>88</v>
      </c>
      <c r="B8" s="6" t="n">
        <v>-268</v>
      </c>
      <c r="C8" s="6" t="n">
        <v>-95</v>
      </c>
      <c r="D8" s="6" t="n">
        <v>0</v>
      </c>
    </row>
    <row r="9" spans="1:4">
      <c r="A9" s="4" t="s">
        <v>89</v>
      </c>
      <c r="B9" s="6" t="n">
        <v>3314</v>
      </c>
      <c r="C9" s="6" t="n">
        <v>1129</v>
      </c>
      <c r="D9" s="6" t="n">
        <v>0</v>
      </c>
    </row>
    <row r="10" spans="1:4">
      <c r="A10" s="3" t="s">
        <v>90</v>
      </c>
    </row>
    <row r="11" spans="1:4">
      <c r="A11" s="4" t="s">
        <v>91</v>
      </c>
      <c r="B11" s="6" t="n">
        <v>-17321</v>
      </c>
      <c r="C11" s="6" t="n">
        <v>-13310</v>
      </c>
      <c r="D11" s="6" t="n">
        <v>-4319</v>
      </c>
    </row>
    <row r="12" spans="1:4">
      <c r="A12" s="4" t="s">
        <v>92</v>
      </c>
      <c r="B12" s="6" t="n">
        <v>0</v>
      </c>
      <c r="C12" s="6" t="n">
        <v>0</v>
      </c>
      <c r="D12" s="6" t="n">
        <v>-17459</v>
      </c>
    </row>
    <row r="13" spans="1:4">
      <c r="A13" s="4" t="s">
        <v>93</v>
      </c>
      <c r="B13" s="6" t="n">
        <v>-7901</v>
      </c>
      <c r="C13" s="6" t="n">
        <v>-5280</v>
      </c>
      <c r="D13" s="6" t="n">
        <v>-3883</v>
      </c>
    </row>
    <row r="14" spans="1:4">
      <c r="A14" s="4" t="s">
        <v>94</v>
      </c>
      <c r="B14" s="6" t="n">
        <v>-25222</v>
      </c>
      <c r="C14" s="6" t="n">
        <v>-18590</v>
      </c>
      <c r="D14" s="6" t="n">
        <v>-25661</v>
      </c>
    </row>
    <row r="15" spans="1:4">
      <c r="A15" s="4" t="s">
        <v>95</v>
      </c>
      <c r="B15" s="6" t="n">
        <v>-21908</v>
      </c>
      <c r="C15" s="6" t="n">
        <v>-17461</v>
      </c>
      <c r="D15" s="6" t="n">
        <v>-25661</v>
      </c>
    </row>
    <row r="16" spans="1:4">
      <c r="A16" s="3" t="s">
        <v>96</v>
      </c>
    </row>
    <row r="17" spans="1:4">
      <c r="A17" s="4" t="s">
        <v>97</v>
      </c>
      <c r="B17" s="6" t="n">
        <v>-341</v>
      </c>
      <c r="C17" s="6" t="n">
        <v>-10</v>
      </c>
      <c r="D17" s="6" t="n">
        <v>-2</v>
      </c>
    </row>
    <row r="18" spans="1:4">
      <c r="A18" s="4" t="s">
        <v>98</v>
      </c>
      <c r="B18" s="6" t="n">
        <v>-6</v>
      </c>
      <c r="C18" s="6" t="n">
        <v>-2</v>
      </c>
      <c r="D18" s="6" t="n">
        <v>2</v>
      </c>
    </row>
    <row r="19" spans="1:4">
      <c r="A19" s="4" t="s">
        <v>99</v>
      </c>
      <c r="B19" s="6" t="n">
        <v>-347</v>
      </c>
      <c r="C19" s="6" t="n">
        <v>-12</v>
      </c>
      <c r="D19" s="6" t="n">
        <v>0</v>
      </c>
    </row>
    <row r="20" spans="1:4">
      <c r="A20" s="4" t="s">
        <v>100</v>
      </c>
      <c r="B20" s="6" t="n">
        <v>-22255</v>
      </c>
      <c r="C20" s="6" t="n">
        <v>-17473</v>
      </c>
      <c r="D20" s="6" t="n">
        <v>-25661</v>
      </c>
    </row>
    <row r="21" spans="1:4">
      <c r="A21" s="4" t="s">
        <v>101</v>
      </c>
      <c r="B21" s="6" t="n">
        <v>7252</v>
      </c>
      <c r="C21" s="6" t="n">
        <v>7376</v>
      </c>
      <c r="D21" s="6" t="n">
        <v>3281</v>
      </c>
    </row>
    <row r="22" spans="1:4">
      <c r="A22" s="4" t="s">
        <v>102</v>
      </c>
      <c r="B22" s="7" t="n">
        <v>-15003</v>
      </c>
      <c r="C22" s="7" t="n">
        <v>-10097</v>
      </c>
      <c r="D22" s="7" t="n">
        <v>-22380</v>
      </c>
    </row>
    <row r="23" spans="1:4">
      <c r="A23" s="4" t="s">
        <v>103</v>
      </c>
      <c r="B23" s="9" t="n">
        <v>-0.42</v>
      </c>
      <c r="C23" s="9" t="n">
        <v>-0.33</v>
      </c>
      <c r="D23" s="9" t="n">
        <v>-2.9</v>
      </c>
    </row>
    <row r="24" spans="1:4">
      <c r="A24" s="4" t="s">
        <v>104</v>
      </c>
      <c r="B24" s="6" t="n">
        <v>35443</v>
      </c>
      <c r="C24" s="6" t="n">
        <v>30720</v>
      </c>
      <c r="D24" s="6" t="n">
        <v>77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1"/>
  </cols>
  <sheetData>
    <row r="1" spans="1:4">
      <c r="A1" s="1" t="s">
        <v>502</v>
      </c>
      <c r="B1" s="2" t="s">
        <v>1</v>
      </c>
    </row>
    <row r="2" spans="1:4">
      <c r="B2" s="2" t="s">
        <v>503</v>
      </c>
      <c r="C2" s="2" t="s">
        <v>504</v>
      </c>
      <c r="D2" s="2" t="s">
        <v>505</v>
      </c>
    </row>
    <row r="3" spans="1:4">
      <c r="A3" s="3" t="s">
        <v>353</v>
      </c>
    </row>
    <row r="4" spans="1:4">
      <c r="A4" s="4" t="s">
        <v>366</v>
      </c>
      <c r="B4" s="7" t="n">
        <v>4400000</v>
      </c>
    </row>
    <row r="5" spans="1:4">
      <c r="A5" s="4" t="s">
        <v>368</v>
      </c>
      <c r="B5" s="6" t="n">
        <v>4400000</v>
      </c>
    </row>
    <row r="6" spans="1:4">
      <c r="A6" s="4" t="s">
        <v>506</v>
      </c>
      <c r="B6" s="6" t="n">
        <v>1000000</v>
      </c>
      <c r="C6" s="7" t="n">
        <v>831000</v>
      </c>
      <c r="D6" s="7" t="n">
        <v>456000</v>
      </c>
    </row>
    <row r="7" spans="1:4">
      <c r="A7" s="4" t="s">
        <v>507</v>
      </c>
      <c r="B7" s="6" t="n">
        <v>179000</v>
      </c>
      <c r="C7" s="6" t="n">
        <v>94000</v>
      </c>
    </row>
    <row r="8" spans="1:4">
      <c r="A8" s="4" t="s">
        <v>508</v>
      </c>
      <c r="B8" s="6" t="n">
        <v>816000</v>
      </c>
    </row>
    <row r="9" spans="1:4">
      <c r="A9" s="4" t="s">
        <v>509</v>
      </c>
      <c r="B9" s="6" t="n">
        <v>1500000</v>
      </c>
    </row>
    <row r="10" spans="1:4">
      <c r="A10" s="3" t="s">
        <v>510</v>
      </c>
    </row>
    <row r="11" spans="1:4">
      <c r="A11" s="6" t="n">
        <v>2016</v>
      </c>
      <c r="B11" s="6" t="n">
        <v>1328000</v>
      </c>
    </row>
    <row r="12" spans="1:4">
      <c r="A12" s="6" t="n">
        <v>2017</v>
      </c>
      <c r="B12" s="6" t="n">
        <v>1309000</v>
      </c>
    </row>
    <row r="13" spans="1:4">
      <c r="A13" s="6" t="n">
        <v>2018</v>
      </c>
      <c r="B13" s="6" t="n">
        <v>1347000</v>
      </c>
    </row>
    <row r="14" spans="1:4">
      <c r="A14" s="6" t="n">
        <v>2019</v>
      </c>
      <c r="B14" s="6" t="n">
        <v>1387000</v>
      </c>
    </row>
    <row r="15" spans="1:4">
      <c r="A15" s="6" t="n">
        <v>2020</v>
      </c>
      <c r="B15" s="6" t="n">
        <v>1430000</v>
      </c>
    </row>
    <row r="16" spans="1:4">
      <c r="A16" s="4" t="s">
        <v>386</v>
      </c>
      <c r="B16" s="6" t="n">
        <v>2604000</v>
      </c>
    </row>
    <row r="17" spans="1:4">
      <c r="A17" s="4" t="s">
        <v>117</v>
      </c>
      <c r="B17" s="7" t="n">
        <v>9405000</v>
      </c>
    </row>
    <row r="18" spans="1:4">
      <c r="A18" s="4" t="s">
        <v>511</v>
      </c>
    </row>
    <row r="19" spans="1:4">
      <c r="A19" s="3" t="s">
        <v>353</v>
      </c>
    </row>
    <row r="20" spans="1:4">
      <c r="A20" s="4" t="s">
        <v>512</v>
      </c>
      <c r="B20" s="4" t="s">
        <v>513</v>
      </c>
    </row>
    <row r="21" spans="1:4">
      <c r="A21" s="4" t="s">
        <v>514</v>
      </c>
      <c r="B21" s="4" t="s">
        <v>515</v>
      </c>
    </row>
    <row r="22" spans="1:4">
      <c r="A22" s="4" t="s">
        <v>516</v>
      </c>
      <c r="B22" s="7" t="n">
        <v>32000</v>
      </c>
    </row>
    <row r="23" spans="1:4">
      <c r="A23" s="4" t="s">
        <v>517</v>
      </c>
    </row>
    <row r="24" spans="1:4">
      <c r="A24" s="3" t="s">
        <v>353</v>
      </c>
    </row>
    <row r="25" spans="1:4">
      <c r="A25" s="4" t="s">
        <v>518</v>
      </c>
      <c r="B25" s="4" t="s">
        <v>519</v>
      </c>
    </row>
    <row r="26" spans="1:4">
      <c r="A26" s="4" t="s">
        <v>520</v>
      </c>
      <c r="B26" s="6" t="n">
        <v>44000</v>
      </c>
    </row>
    <row r="27" spans="1:4">
      <c r="A27" s="4" t="s">
        <v>512</v>
      </c>
      <c r="B27" s="4" t="s">
        <v>521</v>
      </c>
    </row>
    <row r="28" spans="1:4">
      <c r="A28" s="4" t="s">
        <v>514</v>
      </c>
      <c r="B28" s="4" t="s">
        <v>522</v>
      </c>
    </row>
    <row r="29" spans="1:4">
      <c r="A29" s="4" t="s">
        <v>523</v>
      </c>
      <c r="B29" s="7" t="n">
        <v>51000</v>
      </c>
    </row>
    <row r="30" spans="1:4">
      <c r="A30" s="4" t="s">
        <v>524</v>
      </c>
      <c r="B30" s="6" t="n">
        <v>22000</v>
      </c>
    </row>
    <row r="31" spans="1:4">
      <c r="A31" s="4" t="s">
        <v>525</v>
      </c>
      <c r="B31" s="4" t="s">
        <v>404</v>
      </c>
    </row>
    <row r="32" spans="1:4">
      <c r="A32" s="4" t="s">
        <v>526</v>
      </c>
      <c r="B32" s="7" t="n">
        <v>300000</v>
      </c>
    </row>
    <row r="33" spans="1:4">
      <c r="A33" s="4" t="s">
        <v>527</v>
      </c>
      <c r="B33" s="6" t="n">
        <v>2</v>
      </c>
    </row>
    <row r="34" spans="1:4">
      <c r="A34" s="4" t="s">
        <v>528</v>
      </c>
      <c r="B34" s="4" t="s">
        <v>529</v>
      </c>
    </row>
    <row r="35" spans="1:4">
      <c r="A35" s="4" t="s">
        <v>530</v>
      </c>
      <c r="B35" s="4" t="s">
        <v>531</v>
      </c>
    </row>
    <row r="36" spans="1:4">
      <c r="A36" s="4" t="s">
        <v>532</v>
      </c>
      <c r="B36" s="4" t="s">
        <v>533</v>
      </c>
    </row>
    <row r="37" spans="1:4">
      <c r="A37" s="4" t="s">
        <v>534</v>
      </c>
      <c r="B37" s="4" t="s">
        <v>535</v>
      </c>
    </row>
    <row r="38" spans="1:4">
      <c r="A38" s="4" t="s">
        <v>366</v>
      </c>
      <c r="B38" s="7" t="n">
        <v>4400000</v>
      </c>
    </row>
    <row r="39" spans="1:4">
      <c r="A39" s="4" t="s">
        <v>536</v>
      </c>
      <c r="B39" s="6" t="n">
        <v>4900000</v>
      </c>
      <c r="C39" s="6" t="n">
        <v>406000</v>
      </c>
    </row>
    <row r="40" spans="1:4">
      <c r="A40" s="4" t="s">
        <v>537</v>
      </c>
      <c r="B40" s="6" t="n">
        <v>4900000</v>
      </c>
    </row>
    <row r="41" spans="1:4">
      <c r="A41" s="4" t="s">
        <v>538</v>
      </c>
      <c r="B41" s="6" t="n">
        <v>105000</v>
      </c>
    </row>
    <row r="42" spans="1:4">
      <c r="A42" s="4" t="s">
        <v>368</v>
      </c>
      <c r="B42" s="6" t="n">
        <v>4400000</v>
      </c>
      <c r="C42" s="6" t="n">
        <v>378000</v>
      </c>
    </row>
    <row r="43" spans="1:4">
      <c r="A43" s="4" t="s">
        <v>506</v>
      </c>
      <c r="B43" s="6" t="n">
        <v>715400</v>
      </c>
      <c r="C43" s="6" t="n">
        <v>153000</v>
      </c>
    </row>
    <row r="44" spans="1:4">
      <c r="A44" s="4" t="s">
        <v>507</v>
      </c>
      <c r="B44" s="7" t="n">
        <v>179000</v>
      </c>
      <c r="C44" s="7" t="n">
        <v>94000</v>
      </c>
    </row>
    <row r="45" spans="1:4">
      <c r="A45" s="4" t="s">
        <v>539</v>
      </c>
    </row>
    <row r="46" spans="1:4">
      <c r="A46" s="3" t="s">
        <v>353</v>
      </c>
    </row>
    <row r="47" spans="1:4">
      <c r="A47" s="4" t="s">
        <v>520</v>
      </c>
      <c r="B47" s="6" t="n">
        <v>120</v>
      </c>
    </row>
    <row r="48" spans="1:4">
      <c r="A48" s="4" t="s">
        <v>512</v>
      </c>
      <c r="B48" s="4" t="s">
        <v>531</v>
      </c>
    </row>
    <row r="49" spans="1:4">
      <c r="A49" s="4" t="s">
        <v>514</v>
      </c>
      <c r="B49" s="4" t="s">
        <v>540</v>
      </c>
    </row>
    <row r="50" spans="1:4">
      <c r="A50" s="4" t="s">
        <v>516</v>
      </c>
      <c r="B50" s="7" t="n">
        <v>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41</v>
      </c>
      <c r="B1" s="2" t="s">
        <v>1</v>
      </c>
    </row>
    <row r="2" spans="1:4">
      <c r="B2" s="2" t="s">
        <v>2</v>
      </c>
      <c r="C2" s="2" t="s">
        <v>31</v>
      </c>
      <c r="D2" s="2" t="s">
        <v>82</v>
      </c>
    </row>
    <row r="3" spans="1:4">
      <c r="A3" s="3" t="s">
        <v>243</v>
      </c>
    </row>
    <row r="4" spans="1:4">
      <c r="A4" s="4" t="s">
        <v>542</v>
      </c>
      <c r="B4" s="4" t="s">
        <v>543</v>
      </c>
    </row>
    <row r="5" spans="1:4">
      <c r="A5" s="4" t="s">
        <v>544</v>
      </c>
      <c r="B5" s="4" t="s">
        <v>545</v>
      </c>
    </row>
    <row r="6" spans="1:4">
      <c r="A6" s="4" t="s">
        <v>546</v>
      </c>
      <c r="B6" s="4" t="s">
        <v>547</v>
      </c>
    </row>
    <row r="7" spans="1:4">
      <c r="A7" s="4" t="s">
        <v>548</v>
      </c>
      <c r="B7" s="7" t="n">
        <v>282000</v>
      </c>
      <c r="C7" s="7" t="n">
        <v>201000</v>
      </c>
      <c r="D7" s="7" t="n">
        <v>10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549</v>
      </c>
      <c r="B1" s="2" t="s">
        <v>323</v>
      </c>
      <c r="C1" s="2" t="s">
        <v>1</v>
      </c>
    </row>
    <row r="2" spans="1:5">
      <c r="B2" s="2" t="s">
        <v>341</v>
      </c>
      <c r="C2" s="2" t="s">
        <v>2</v>
      </c>
      <c r="D2" s="2" t="s">
        <v>31</v>
      </c>
      <c r="E2" s="2" t="s">
        <v>82</v>
      </c>
    </row>
    <row r="3" spans="1:5">
      <c r="A3" s="3" t="s">
        <v>550</v>
      </c>
    </row>
    <row r="4" spans="1:5">
      <c r="A4" s="4" t="s">
        <v>551</v>
      </c>
      <c r="C4" s="7" t="n">
        <v>9939000</v>
      </c>
      <c r="D4" s="7" t="n">
        <v>2243000</v>
      </c>
    </row>
    <row r="5" spans="1:5">
      <c r="A5" s="4" t="s">
        <v>552</v>
      </c>
      <c r="C5" s="6" t="n">
        <v>1898000</v>
      </c>
      <c r="D5" s="6" t="n">
        <v>884000</v>
      </c>
    </row>
    <row r="6" spans="1:5">
      <c r="A6" s="4" t="s">
        <v>553</v>
      </c>
      <c r="C6" s="6" t="n">
        <v>801000</v>
      </c>
      <c r="D6" s="6" t="n">
        <v>484000</v>
      </c>
    </row>
    <row r="7" spans="1:5">
      <c r="A7" s="4" t="s">
        <v>554</v>
      </c>
      <c r="C7" s="6" t="n">
        <v>-2894000</v>
      </c>
      <c r="D7" s="6" t="n">
        <v>0</v>
      </c>
    </row>
    <row r="8" spans="1:5">
      <c r="A8" s="4" t="s">
        <v>555</v>
      </c>
      <c r="C8" s="6" t="n">
        <v>9744000</v>
      </c>
      <c r="D8" s="6" t="n">
        <v>3611000</v>
      </c>
    </row>
    <row r="9" spans="1:5">
      <c r="A9" s="3" t="s">
        <v>556</v>
      </c>
    </row>
    <row r="10" spans="1:5">
      <c r="A10" s="4" t="s">
        <v>557</v>
      </c>
      <c r="C10" s="6" t="n">
        <v>-7020000</v>
      </c>
      <c r="D10" s="6" t="n">
        <v>-8125000</v>
      </c>
    </row>
    <row r="11" spans="1:5">
      <c r="A11" s="4" t="s">
        <v>558</v>
      </c>
      <c r="C11" s="6" t="n">
        <v>-5274000</v>
      </c>
      <c r="D11" s="6" t="n">
        <v>-4713000</v>
      </c>
    </row>
    <row r="12" spans="1:5">
      <c r="A12" s="4" t="s">
        <v>559</v>
      </c>
      <c r="C12" s="6" t="n">
        <v>-12294000</v>
      </c>
      <c r="D12" s="6" t="n">
        <v>-12838000</v>
      </c>
    </row>
    <row r="13" spans="1:5">
      <c r="A13" s="4" t="s">
        <v>560</v>
      </c>
      <c r="C13" s="7" t="n">
        <v>-2550000</v>
      </c>
      <c r="D13" s="7" t="n">
        <v>-9227000</v>
      </c>
    </row>
    <row r="14" spans="1:5">
      <c r="A14" s="3" t="s">
        <v>561</v>
      </c>
    </row>
    <row r="15" spans="1:5">
      <c r="A15" s="4" t="s">
        <v>562</v>
      </c>
      <c r="C15" s="4" t="s">
        <v>563</v>
      </c>
      <c r="D15" s="4" t="s">
        <v>563</v>
      </c>
    </row>
    <row r="16" spans="1:5">
      <c r="A16" s="4" t="s">
        <v>564</v>
      </c>
      <c r="C16" s="4" t="s">
        <v>565</v>
      </c>
      <c r="D16" s="4" t="s">
        <v>565</v>
      </c>
    </row>
    <row r="17" spans="1:5">
      <c r="A17" s="4" t="s">
        <v>566</v>
      </c>
      <c r="C17" s="4" t="s">
        <v>567</v>
      </c>
      <c r="D17" s="4" t="s">
        <v>568</v>
      </c>
    </row>
    <row r="18" spans="1:5">
      <c r="A18" s="4" t="s">
        <v>569</v>
      </c>
      <c r="C18" s="4" t="s">
        <v>570</v>
      </c>
      <c r="D18" s="4" t="s">
        <v>460</v>
      </c>
    </row>
    <row r="19" spans="1:5">
      <c r="A19" s="4" t="s">
        <v>552</v>
      </c>
      <c r="C19" s="4" t="s">
        <v>571</v>
      </c>
      <c r="D19" s="4" t="s">
        <v>571</v>
      </c>
    </row>
    <row r="20" spans="1:5">
      <c r="A20" s="4" t="s">
        <v>572</v>
      </c>
      <c r="C20" s="4" t="s">
        <v>460</v>
      </c>
      <c r="D20" s="4" t="s">
        <v>573</v>
      </c>
    </row>
    <row r="21" spans="1:5">
      <c r="A21" s="4" t="s">
        <v>117</v>
      </c>
      <c r="C21" s="4" t="s">
        <v>574</v>
      </c>
      <c r="D21" s="4" t="s">
        <v>575</v>
      </c>
    </row>
    <row r="22" spans="1:5">
      <c r="A22" s="4" t="s">
        <v>576</v>
      </c>
      <c r="C22" s="7" t="n">
        <v>23400000</v>
      </c>
    </row>
    <row r="23" spans="1:5">
      <c r="A23" s="4" t="s">
        <v>577</v>
      </c>
      <c r="C23" s="7" t="n">
        <v>22500000</v>
      </c>
    </row>
    <row r="24" spans="1:5">
      <c r="A24" s="4" t="s">
        <v>578</v>
      </c>
      <c r="C24" s="4" t="s">
        <v>579</v>
      </c>
    </row>
    <row r="25" spans="1:5">
      <c r="A25" s="4" t="s">
        <v>580</v>
      </c>
      <c r="C25" s="4" t="s">
        <v>581</v>
      </c>
    </row>
    <row r="26" spans="1:5">
      <c r="A26" s="4" t="s">
        <v>582</v>
      </c>
      <c r="C26" s="7" t="n">
        <v>925000</v>
      </c>
    </row>
    <row r="27" spans="1:5">
      <c r="A27" s="4" t="s">
        <v>583</v>
      </c>
      <c r="C27" s="6" t="n">
        <v>973000</v>
      </c>
    </row>
    <row r="28" spans="1:5">
      <c r="A28" s="3" t="s">
        <v>584</v>
      </c>
    </row>
    <row r="29" spans="1:5">
      <c r="A29" s="4" t="s">
        <v>101</v>
      </c>
      <c r="C29" s="6" t="n">
        <v>-7252000</v>
      </c>
      <c r="D29" s="7" t="n">
        <v>-7376000</v>
      </c>
      <c r="E29" s="7" t="n">
        <v>-3281000</v>
      </c>
    </row>
    <row r="30" spans="1:5">
      <c r="A30" s="4" t="s">
        <v>585</v>
      </c>
      <c r="C30" s="6" t="n">
        <v>7400000</v>
      </c>
      <c r="D30" s="6" t="n">
        <v>5200000</v>
      </c>
    </row>
    <row r="31" spans="1:5">
      <c r="A31" s="4" t="s">
        <v>586</v>
      </c>
      <c r="C31" s="6" t="n">
        <v>100000</v>
      </c>
      <c r="D31" s="6" t="n">
        <v>2200000</v>
      </c>
    </row>
    <row r="32" spans="1:5">
      <c r="A32" s="4" t="s">
        <v>587</v>
      </c>
      <c r="C32" s="7" t="n">
        <v>5300000</v>
      </c>
      <c r="D32" s="7" t="n">
        <v>4700000</v>
      </c>
    </row>
    <row r="33" spans="1:5">
      <c r="A33" s="4" t="s">
        <v>588</v>
      </c>
      <c r="C33" s="4" t="s">
        <v>533</v>
      </c>
    </row>
    <row r="34" spans="1:5">
      <c r="A34" s="4" t="s">
        <v>589</v>
      </c>
      <c r="C34" s="4" t="s">
        <v>513</v>
      </c>
    </row>
    <row r="35" spans="1:5">
      <c r="A35" s="4" t="s">
        <v>330</v>
      </c>
    </row>
    <row r="36" spans="1:5">
      <c r="A36" s="3" t="s">
        <v>584</v>
      </c>
    </row>
    <row r="37" spans="1:5">
      <c r="A37" s="4" t="s">
        <v>590</v>
      </c>
      <c r="B37" s="6" t="n">
        <v>5000000</v>
      </c>
    </row>
    <row r="38" spans="1:5">
      <c r="A38" s="4" t="s">
        <v>591</v>
      </c>
      <c r="B38" s="7" t="n">
        <v>10300000</v>
      </c>
    </row>
    <row r="39" spans="1:5">
      <c r="A39" s="4" t="s">
        <v>592</v>
      </c>
    </row>
    <row r="40" spans="1:5">
      <c r="A40" s="3" t="s">
        <v>584</v>
      </c>
    </row>
    <row r="41" spans="1:5">
      <c r="A41" s="4" t="s">
        <v>593</v>
      </c>
      <c r="C41" s="6" t="n">
        <v>4700000</v>
      </c>
    </row>
    <row r="42" spans="1:5">
      <c r="A42" s="4" t="s">
        <v>594</v>
      </c>
      <c r="C42" s="6" t="n">
        <v>192644</v>
      </c>
    </row>
    <row r="43" spans="1:5">
      <c r="A43" s="4" t="s">
        <v>379</v>
      </c>
      <c r="C43" s="7" t="n">
        <v>819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595</v>
      </c>
      <c r="B1" s="2" t="s">
        <v>1</v>
      </c>
    </row>
    <row r="2" spans="1:2">
      <c r="B2" s="2" t="s">
        <v>596</v>
      </c>
    </row>
    <row r="3" spans="1:2">
      <c r="A3" s="3" t="s">
        <v>249</v>
      </c>
    </row>
    <row r="4" spans="1:2">
      <c r="A4" s="4" t="s">
        <v>597</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337</v>
      </c>
      <c r="J1" s="2" t="s">
        <v>1</v>
      </c>
    </row>
    <row r="2" spans="1:12">
      <c r="B2" s="2" t="s">
        <v>2</v>
      </c>
      <c r="C2" s="2" t="s">
        <v>338</v>
      </c>
      <c r="D2" s="2" t="s">
        <v>4</v>
      </c>
      <c r="E2" s="2" t="s">
        <v>339</v>
      </c>
      <c r="F2" s="2" t="s">
        <v>31</v>
      </c>
      <c r="G2" s="2" t="s">
        <v>340</v>
      </c>
      <c r="H2" s="2" t="s">
        <v>341</v>
      </c>
      <c r="I2" s="2" t="s">
        <v>342</v>
      </c>
      <c r="J2" s="2" t="s">
        <v>2</v>
      </c>
      <c r="K2" s="2" t="s">
        <v>31</v>
      </c>
      <c r="L2" s="2" t="s">
        <v>82</v>
      </c>
    </row>
    <row r="3" spans="1:12">
      <c r="A3" s="3" t="s">
        <v>599</v>
      </c>
    </row>
    <row r="4" spans="1:12">
      <c r="A4" s="4" t="s">
        <v>600</v>
      </c>
      <c r="B4" s="7" t="n">
        <v>605</v>
      </c>
      <c r="C4" s="7" t="n">
        <v>1247</v>
      </c>
      <c r="D4" s="7" t="n">
        <v>734</v>
      </c>
      <c r="E4" s="7" t="n">
        <v>728</v>
      </c>
      <c r="F4" s="7" t="n">
        <v>1045</v>
      </c>
      <c r="G4" s="7" t="n">
        <v>42</v>
      </c>
      <c r="H4" s="7" t="n">
        <v>-21</v>
      </c>
      <c r="I4" s="7" t="n">
        <v>62</v>
      </c>
      <c r="J4" s="7" t="n">
        <v>3314</v>
      </c>
      <c r="K4" s="7" t="n">
        <v>1129</v>
      </c>
      <c r="L4" s="7" t="n">
        <v>0</v>
      </c>
    </row>
    <row r="5" spans="1:12">
      <c r="A5" s="4" t="s">
        <v>601</v>
      </c>
      <c r="B5" s="6" t="n">
        <v>8233</v>
      </c>
      <c r="C5" s="6" t="n">
        <v>6183</v>
      </c>
      <c r="D5" s="6" t="n">
        <v>5541</v>
      </c>
      <c r="E5" s="6" t="n">
        <v>5265</v>
      </c>
      <c r="F5" s="6" t="n">
        <v>6572</v>
      </c>
      <c r="G5" s="6" t="n">
        <v>4037</v>
      </c>
      <c r="H5" s="6" t="n">
        <v>4287</v>
      </c>
      <c r="I5" s="6" t="n">
        <v>3694</v>
      </c>
      <c r="J5" s="6" t="n">
        <v>25222</v>
      </c>
      <c r="K5" s="6" t="n">
        <v>18590</v>
      </c>
      <c r="L5" s="6" t="n">
        <v>25661</v>
      </c>
    </row>
    <row r="6" spans="1:12">
      <c r="A6" s="4" t="s">
        <v>602</v>
      </c>
      <c r="B6" s="7" t="n">
        <v>-7771</v>
      </c>
      <c r="C6" s="7" t="n">
        <v>-5068</v>
      </c>
      <c r="D6" s="7" t="n">
        <v>-4859</v>
      </c>
      <c r="E6" s="7" t="n">
        <v>-4557</v>
      </c>
      <c r="F6" s="7" t="n">
        <v>-5527</v>
      </c>
      <c r="G6" s="7" t="n">
        <v>-3995</v>
      </c>
      <c r="H6" s="7" t="n">
        <v>-4315</v>
      </c>
      <c r="I6" s="7" t="n">
        <v>-3636</v>
      </c>
      <c r="J6" s="7" t="n">
        <v>-21908</v>
      </c>
      <c r="K6" s="7" t="n">
        <v>-17461</v>
      </c>
      <c r="L6" s="7" t="n">
        <v>-25661</v>
      </c>
    </row>
    <row r="7" spans="1:12">
      <c r="A7" s="4" t="s">
        <v>603</v>
      </c>
      <c r="B7" s="9" t="n">
        <v>-0.13</v>
      </c>
      <c r="C7" s="9" t="n">
        <v>-0.09</v>
      </c>
      <c r="D7" s="9" t="n">
        <v>-0.1</v>
      </c>
      <c r="E7" s="9" t="n">
        <v>-0.09</v>
      </c>
      <c r="F7" s="9" t="n">
        <v>-0.11</v>
      </c>
      <c r="G7" s="9" t="n">
        <v>-0.05</v>
      </c>
      <c r="H7" s="9" t="n">
        <v>-0.09</v>
      </c>
      <c r="I7" s="9" t="n">
        <v>-0.07000000000000001</v>
      </c>
      <c r="J7" s="9" t="n">
        <v>-0.42</v>
      </c>
      <c r="K7" s="9" t="n">
        <v>-0.33</v>
      </c>
      <c r="L7" s="9" t="n">
        <v>-2.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605</v>
      </c>
      <c r="C1" s="2" t="s">
        <v>606</v>
      </c>
    </row>
    <row r="2" spans="1:3">
      <c r="A2" s="3" t="s">
        <v>607</v>
      </c>
    </row>
    <row r="3" spans="1:3">
      <c r="A3" s="4" t="s">
        <v>608</v>
      </c>
      <c r="B3" s="4" t="s">
        <v>529</v>
      </c>
      <c r="C3" s="4" t="s">
        <v>529</v>
      </c>
    </row>
    <row r="4" spans="1:3">
      <c r="A4" s="4" t="s">
        <v>394</v>
      </c>
      <c r="B4" s="7" t="n">
        <v>486000</v>
      </c>
    </row>
    <row r="5" spans="1:3">
      <c r="A5" s="4" t="s">
        <v>609</v>
      </c>
    </row>
    <row r="6" spans="1:3">
      <c r="A6" s="3" t="s">
        <v>607</v>
      </c>
    </row>
    <row r="7" spans="1:3">
      <c r="A7" s="4" t="s">
        <v>610</v>
      </c>
      <c r="B7" s="7" t="n">
        <v>6400000</v>
      </c>
      <c r="C7" s="11" t="n">
        <v>4350000</v>
      </c>
    </row>
    <row r="8" spans="1:3">
      <c r="A8" s="4" t="s">
        <v>611</v>
      </c>
      <c r="B8" s="4" t="s">
        <v>612</v>
      </c>
      <c r="C8" s="4" t="s">
        <v>612</v>
      </c>
    </row>
    <row r="9" spans="1:3">
      <c r="A9" s="4" t="s">
        <v>613</v>
      </c>
      <c r="B9" s="4" t="s">
        <v>614</v>
      </c>
      <c r="C9" s="4" t="s">
        <v>614</v>
      </c>
    </row>
    <row r="10" spans="1:3">
      <c r="A10" s="4" t="s">
        <v>615</v>
      </c>
      <c r="B10" s="4" t="s">
        <v>612</v>
      </c>
      <c r="C10" s="4" t="s">
        <v>612</v>
      </c>
    </row>
    <row r="11" spans="1:3">
      <c r="A11" s="4" t="s">
        <v>616</v>
      </c>
      <c r="B11" s="4" t="s">
        <v>545</v>
      </c>
      <c r="C11" s="4" t="s">
        <v>545</v>
      </c>
    </row>
    <row r="12" spans="1:3">
      <c r="A12" s="4" t="s">
        <v>617</v>
      </c>
      <c r="B12" s="4" t="s">
        <v>612</v>
      </c>
      <c r="C12" s="4" t="s">
        <v>612</v>
      </c>
    </row>
    <row r="13" spans="1:3">
      <c r="A13" s="4" t="s">
        <v>618</v>
      </c>
    </row>
    <row r="14" spans="1:3">
      <c r="A14" s="3" t="s">
        <v>607</v>
      </c>
    </row>
    <row r="15" spans="1:3">
      <c r="A15" s="4" t="s">
        <v>610</v>
      </c>
      <c r="B15" s="7" t="n">
        <v>5300000</v>
      </c>
      <c r="C15" s="11" t="n">
        <v>3600000</v>
      </c>
    </row>
    <row r="16" spans="1:3">
      <c r="A16" s="4" t="s">
        <v>619</v>
      </c>
      <c r="B16" s="6" t="n">
        <v>96479</v>
      </c>
      <c r="C16" s="6" t="n">
        <v>96479</v>
      </c>
    </row>
    <row r="17" spans="1:3">
      <c r="A17" s="4" t="s">
        <v>394</v>
      </c>
      <c r="B17" s="7" t="n">
        <v>486000</v>
      </c>
    </row>
    <row r="18" spans="1:3">
      <c r="A18" s="4" t="s">
        <v>620</v>
      </c>
    </row>
    <row r="19" spans="1:3">
      <c r="A19" s="3" t="s">
        <v>607</v>
      </c>
    </row>
    <row r="20" spans="1:3">
      <c r="A20" s="4" t="s">
        <v>621</v>
      </c>
      <c r="B20" s="4" t="s">
        <v>573</v>
      </c>
      <c r="C20" s="4" t="s">
        <v>573</v>
      </c>
    </row>
    <row r="21" spans="1:3">
      <c r="A21" s="4" t="s">
        <v>622</v>
      </c>
      <c r="B21" s="7" t="n">
        <v>5000</v>
      </c>
    </row>
    <row r="22" spans="1:3">
      <c r="A22" s="4" t="s">
        <v>623</v>
      </c>
      <c r="B22" s="4" t="s">
        <v>533</v>
      </c>
    </row>
    <row r="23" spans="1:3">
      <c r="A23" s="4" t="s">
        <v>617</v>
      </c>
      <c r="B23" s="4" t="s">
        <v>612</v>
      </c>
      <c r="C23" s="4" t="s">
        <v>612</v>
      </c>
    </row>
    <row r="24" spans="1:3">
      <c r="A24" s="4" t="s">
        <v>624</v>
      </c>
      <c r="B24" s="4" t="s">
        <v>625</v>
      </c>
    </row>
    <row r="25" spans="1:3">
      <c r="A25" s="4" t="s">
        <v>626</v>
      </c>
    </row>
    <row r="26" spans="1:3">
      <c r="A26" s="3" t="s">
        <v>607</v>
      </c>
    </row>
    <row r="27" spans="1:3">
      <c r="A27" s="4" t="s">
        <v>627</v>
      </c>
      <c r="B27" s="7" t="n">
        <v>10000</v>
      </c>
    </row>
    <row r="28" spans="1:3">
      <c r="A28" s="4" t="s">
        <v>621</v>
      </c>
      <c r="B28" s="4" t="s">
        <v>573</v>
      </c>
      <c r="C28" s="4" t="s">
        <v>573</v>
      </c>
    </row>
    <row r="29" spans="1:3">
      <c r="A29" s="4" t="s">
        <v>617</v>
      </c>
      <c r="B29" s="4" t="s">
        <v>628</v>
      </c>
      <c r="C29" s="4" t="s">
        <v>628</v>
      </c>
    </row>
    <row r="30" spans="1:3">
      <c r="A30" s="4" t="s">
        <v>629</v>
      </c>
      <c r="B30" s="7" t="n">
        <v>6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630</v>
      </c>
      <c r="B1" s="2" t="s">
        <v>323</v>
      </c>
      <c r="C1" s="2" t="s">
        <v>1</v>
      </c>
    </row>
    <row r="2" spans="1:5">
      <c r="B2" s="2" t="s">
        <v>324</v>
      </c>
      <c r="C2" s="2" t="s">
        <v>2</v>
      </c>
      <c r="D2" s="2" t="s">
        <v>31</v>
      </c>
      <c r="E2" s="2" t="s">
        <v>82</v>
      </c>
    </row>
    <row r="3" spans="1:5">
      <c r="A3" s="3" t="s">
        <v>631</v>
      </c>
    </row>
    <row r="4" spans="1:5">
      <c r="A4" s="4" t="s">
        <v>632</v>
      </c>
      <c r="C4" s="7" t="n">
        <v>3007000</v>
      </c>
      <c r="D4" s="7" t="n">
        <v>1035000</v>
      </c>
      <c r="E4" s="7" t="n">
        <v>0</v>
      </c>
    </row>
    <row r="5" spans="1:5">
      <c r="A5" s="4" t="s">
        <v>329</v>
      </c>
    </row>
    <row r="6" spans="1:5">
      <c r="A6" s="3" t="s">
        <v>631</v>
      </c>
    </row>
    <row r="7" spans="1:5">
      <c r="A7" s="4" t="s">
        <v>632</v>
      </c>
      <c r="B7" s="7" t="n">
        <v>917000</v>
      </c>
      <c r="C7" s="6" t="n">
        <v>5600000</v>
      </c>
    </row>
    <row r="8" spans="1:5">
      <c r="A8" s="4" t="s">
        <v>633</v>
      </c>
    </row>
    <row r="9" spans="1:5">
      <c r="A9" s="3" t="s">
        <v>631</v>
      </c>
    </row>
    <row r="10" spans="1:5">
      <c r="A10" s="4" t="s">
        <v>634</v>
      </c>
      <c r="C10" s="7" t="n">
        <v>14300000</v>
      </c>
    </row>
    <row r="11" spans="1:5">
      <c r="A11" s="4" t="s">
        <v>635</v>
      </c>
      <c r="C11" s="4" t="s">
        <v>63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638</v>
      </c>
      <c r="C1" s="2" t="s">
        <v>639</v>
      </c>
      <c r="D1" s="2" t="s">
        <v>640</v>
      </c>
      <c r="E1" s="2" t="s">
        <v>388</v>
      </c>
      <c r="F1" s="2" t="s">
        <v>2</v>
      </c>
      <c r="G1" s="2" t="s">
        <v>31</v>
      </c>
      <c r="H1" s="2" t="s">
        <v>82</v>
      </c>
      <c r="I1" s="2" t="s">
        <v>641</v>
      </c>
    </row>
    <row r="2" spans="1:9">
      <c r="A2" s="3" t="s">
        <v>642</v>
      </c>
    </row>
    <row r="3" spans="1:9">
      <c r="A3" s="4" t="s">
        <v>86</v>
      </c>
      <c r="F3" s="7" t="n">
        <v>3007000</v>
      </c>
      <c r="G3" s="7" t="n">
        <v>1035000</v>
      </c>
      <c r="H3" s="7" t="n">
        <v>0</v>
      </c>
    </row>
    <row r="4" spans="1:9">
      <c r="A4" s="4" t="s">
        <v>643</v>
      </c>
    </row>
    <row r="5" spans="1:9">
      <c r="A5" s="3" t="s">
        <v>642</v>
      </c>
    </row>
    <row r="6" spans="1:9">
      <c r="A6" s="4" t="s">
        <v>644</v>
      </c>
      <c r="E6" s="7" t="n">
        <v>452400</v>
      </c>
    </row>
    <row r="7" spans="1:9">
      <c r="A7" s="4" t="s">
        <v>645</v>
      </c>
      <c r="E7" s="6" t="n">
        <v>1000000</v>
      </c>
    </row>
    <row r="8" spans="1:9">
      <c r="A8" s="4" t="s">
        <v>469</v>
      </c>
      <c r="E8" s="9" t="n">
        <v>3.64</v>
      </c>
    </row>
    <row r="9" spans="1:9">
      <c r="A9" s="4" t="s">
        <v>646</v>
      </c>
      <c r="E9" s="4" t="s">
        <v>647</v>
      </c>
    </row>
    <row r="10" spans="1:9">
      <c r="A10" s="4" t="s">
        <v>648</v>
      </c>
      <c r="E10" s="4" t="s">
        <v>533</v>
      </c>
    </row>
    <row r="11" spans="1:9">
      <c r="A11" s="4" t="s">
        <v>649</v>
      </c>
      <c r="E11" s="4" t="s">
        <v>650</v>
      </c>
    </row>
    <row r="12" spans="1:9">
      <c r="A12" s="4" t="s">
        <v>651</v>
      </c>
      <c r="E12" s="4" t="s">
        <v>533</v>
      </c>
    </row>
    <row r="13" spans="1:9">
      <c r="A13" s="4" t="s">
        <v>652</v>
      </c>
      <c r="E13" s="4" t="s">
        <v>653</v>
      </c>
    </row>
    <row r="14" spans="1:9">
      <c r="A14" s="4" t="s">
        <v>654</v>
      </c>
      <c r="E14" s="4" t="s">
        <v>535</v>
      </c>
    </row>
    <row r="15" spans="1:9">
      <c r="A15" s="4" t="s">
        <v>655</v>
      </c>
      <c r="E15" s="4" t="s">
        <v>535</v>
      </c>
    </row>
    <row r="16" spans="1:9">
      <c r="A16" s="4" t="s">
        <v>656</v>
      </c>
      <c r="E16" s="4" t="s">
        <v>535</v>
      </c>
    </row>
    <row r="17" spans="1:9">
      <c r="A17" s="4" t="s">
        <v>657</v>
      </c>
    </row>
    <row r="18" spans="1:9">
      <c r="A18" s="3" t="s">
        <v>642</v>
      </c>
    </row>
    <row r="19" spans="1:9">
      <c r="A19" s="4" t="s">
        <v>658</v>
      </c>
      <c r="E19" s="6" t="n">
        <v>200000</v>
      </c>
    </row>
    <row r="20" spans="1:9">
      <c r="A20" s="4" t="s">
        <v>648</v>
      </c>
      <c r="E20" s="4" t="s">
        <v>533</v>
      </c>
    </row>
    <row r="21" spans="1:9">
      <c r="A21" s="4" t="s">
        <v>659</v>
      </c>
    </row>
    <row r="22" spans="1:9">
      <c r="A22" s="3" t="s">
        <v>642</v>
      </c>
    </row>
    <row r="23" spans="1:9">
      <c r="A23" s="4" t="s">
        <v>660</v>
      </c>
      <c r="E23" s="4" t="s">
        <v>533</v>
      </c>
    </row>
    <row r="24" spans="1:9">
      <c r="A24" s="4" t="s">
        <v>661</v>
      </c>
    </row>
    <row r="25" spans="1:9">
      <c r="A25" s="3" t="s">
        <v>642</v>
      </c>
    </row>
    <row r="26" spans="1:9">
      <c r="A26" s="4" t="s">
        <v>648</v>
      </c>
      <c r="D26" s="4" t="s">
        <v>533</v>
      </c>
    </row>
    <row r="27" spans="1:9">
      <c r="A27" s="4" t="s">
        <v>662</v>
      </c>
      <c r="D27" s="7" t="n">
        <v>475000</v>
      </c>
    </row>
    <row r="28" spans="1:9">
      <c r="A28" s="4" t="s">
        <v>663</v>
      </c>
    </row>
    <row r="29" spans="1:9">
      <c r="A29" s="3" t="s">
        <v>642</v>
      </c>
    </row>
    <row r="30" spans="1:9">
      <c r="A30" s="4" t="s">
        <v>662</v>
      </c>
      <c r="C30" s="7" t="n">
        <v>128000</v>
      </c>
    </row>
    <row r="31" spans="1:9">
      <c r="A31" s="4" t="s">
        <v>664</v>
      </c>
      <c r="C31" s="6" t="n">
        <v>82500</v>
      </c>
    </row>
    <row r="32" spans="1:9">
      <c r="A32" s="4" t="s">
        <v>665</v>
      </c>
      <c r="C32" s="6" t="n">
        <v>18000</v>
      </c>
    </row>
    <row r="33" spans="1:9">
      <c r="A33" s="4" t="s">
        <v>666</v>
      </c>
      <c r="C33" s="7" t="n">
        <v>27500</v>
      </c>
    </row>
    <row r="34" spans="1:9">
      <c r="A34" s="4" t="s">
        <v>667</v>
      </c>
    </row>
    <row r="35" spans="1:9">
      <c r="A35" s="3" t="s">
        <v>642</v>
      </c>
    </row>
    <row r="36" spans="1:9">
      <c r="A36" s="4" t="s">
        <v>668</v>
      </c>
      <c r="I36" s="6" t="n">
        <v>75771</v>
      </c>
    </row>
    <row r="37" spans="1:9">
      <c r="A37" s="4" t="s">
        <v>669</v>
      </c>
      <c r="I37" s="6" t="n">
        <v>3150000</v>
      </c>
    </row>
    <row r="38" spans="1:9">
      <c r="A38" s="4" t="s">
        <v>670</v>
      </c>
      <c r="I38" s="7" t="n">
        <v>5</v>
      </c>
    </row>
    <row r="39" spans="1:9">
      <c r="A39" s="4" t="s">
        <v>671</v>
      </c>
    </row>
    <row r="40" spans="1:9">
      <c r="A40" s="3" t="s">
        <v>642</v>
      </c>
    </row>
    <row r="41" spans="1:9">
      <c r="A41" s="4" t="s">
        <v>672</v>
      </c>
      <c r="I41" s="6" t="n">
        <v>2100000</v>
      </c>
    </row>
    <row r="42" spans="1:9">
      <c r="A42" s="4" t="s">
        <v>673</v>
      </c>
    </row>
    <row r="43" spans="1:9">
      <c r="A43" s="3" t="s">
        <v>642</v>
      </c>
    </row>
    <row r="44" spans="1:9">
      <c r="A44" s="4" t="s">
        <v>672</v>
      </c>
      <c r="I44" s="6" t="n">
        <v>21925</v>
      </c>
    </row>
    <row r="45" spans="1:9">
      <c r="A45" s="4" t="s">
        <v>674</v>
      </c>
    </row>
    <row r="46" spans="1:9">
      <c r="A46" s="3" t="s">
        <v>642</v>
      </c>
    </row>
    <row r="47" spans="1:9">
      <c r="A47" s="4" t="s">
        <v>86</v>
      </c>
      <c r="B47" s="7" t="n">
        <v>7800000</v>
      </c>
    </row>
    <row r="48" spans="1:9">
      <c r="A48" s="4" t="s">
        <v>675</v>
      </c>
      <c r="B48" s="7" t="n">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5</v>
      </c>
      <c r="B1" s="2" t="s">
        <v>1</v>
      </c>
    </row>
    <row r="2" spans="1:4">
      <c r="B2" s="2" t="s">
        <v>2</v>
      </c>
      <c r="C2" s="2" t="s">
        <v>31</v>
      </c>
      <c r="D2" s="2" t="s">
        <v>82</v>
      </c>
    </row>
    <row r="3" spans="1:4">
      <c r="A3" s="3" t="s">
        <v>106</v>
      </c>
    </row>
    <row r="4" spans="1:4">
      <c r="A4" s="4" t="s">
        <v>102</v>
      </c>
      <c r="B4" s="7" t="n">
        <v>-15003</v>
      </c>
      <c r="C4" s="7" t="n">
        <v>-10097</v>
      </c>
      <c r="D4" s="7" t="n">
        <v>-22380</v>
      </c>
    </row>
    <row r="5" spans="1:4">
      <c r="A5" s="3" t="s">
        <v>107</v>
      </c>
    </row>
    <row r="6" spans="1:4">
      <c r="A6" s="4" t="s">
        <v>108</v>
      </c>
      <c r="B6" s="6" t="n">
        <v>937</v>
      </c>
      <c r="C6" s="6" t="n">
        <v>2432</v>
      </c>
      <c r="D6" s="6" t="n">
        <v>-2935</v>
      </c>
    </row>
    <row r="7" spans="1:4">
      <c r="A7" s="4" t="s">
        <v>109</v>
      </c>
      <c r="B7" s="7" t="n">
        <v>-14066</v>
      </c>
      <c r="C7" s="7" t="n">
        <v>-7665</v>
      </c>
      <c r="D7" s="7" t="n">
        <v>-253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36"/>
    <col customWidth="1" max="5" min="5" width="55"/>
    <col customWidth="1" max="6" min="6" width="29"/>
    <col customWidth="1" max="7" min="7" width="33"/>
    <col customWidth="1" max="8" min="8" width="13"/>
    <col customWidth="1" max="9" min="9" width="31"/>
    <col customWidth="1" max="10" min="10" width="31"/>
  </cols>
  <sheetData>
    <row r="1" spans="1:10">
      <c r="A1" s="1" t="s">
        <v>110</v>
      </c>
      <c r="B1" s="2" t="s">
        <v>111</v>
      </c>
      <c r="C1" s="2" t="s">
        <v>112</v>
      </c>
      <c r="D1" s="2" t="s">
        <v>113</v>
      </c>
      <c r="E1" s="2" t="s">
        <v>114</v>
      </c>
      <c r="F1" s="2" t="s">
        <v>115</v>
      </c>
      <c r="G1" s="2" t="s">
        <v>116</v>
      </c>
      <c r="H1" s="2" t="s">
        <v>117</v>
      </c>
      <c r="I1" s="2" t="s">
        <v>28</v>
      </c>
      <c r="J1" s="2" t="s">
        <v>80</v>
      </c>
    </row>
    <row r="2" spans="1:10">
      <c r="A2" s="4" t="s">
        <v>118</v>
      </c>
      <c r="B2" s="7" t="n">
        <v>0</v>
      </c>
      <c r="C2" s="7" t="n">
        <v>0</v>
      </c>
      <c r="D2" s="7" t="n">
        <v>52000</v>
      </c>
      <c r="E2" s="7" t="n">
        <v>0</v>
      </c>
      <c r="F2" s="7" t="n">
        <v>-759000</v>
      </c>
      <c r="G2" s="7" t="n">
        <v>-50000</v>
      </c>
      <c r="H2" s="7" t="n">
        <v>-757000</v>
      </c>
    </row>
    <row r="3" spans="1:10">
      <c r="A3" s="4" t="s">
        <v>119</v>
      </c>
      <c r="B3" s="6" t="n">
        <v>0</v>
      </c>
      <c r="C3" s="6" t="n">
        <v>52000</v>
      </c>
    </row>
    <row r="4" spans="1:10">
      <c r="A4" s="3" t="s">
        <v>120</v>
      </c>
    </row>
    <row r="5" spans="1:10">
      <c r="A5" s="4" t="s">
        <v>121</v>
      </c>
      <c r="B5" s="7" t="n">
        <v>1000</v>
      </c>
      <c r="C5" s="7" t="n">
        <v>0</v>
      </c>
      <c r="D5" s="6" t="n">
        <v>15120000</v>
      </c>
      <c r="E5" s="6" t="n">
        <v>0</v>
      </c>
      <c r="F5" s="6" t="n">
        <v>0</v>
      </c>
      <c r="G5" s="6" t="n">
        <v>0</v>
      </c>
      <c r="H5" s="6" t="n">
        <v>15121000</v>
      </c>
    </row>
    <row r="6" spans="1:10">
      <c r="A6" s="4" t="s">
        <v>122</v>
      </c>
      <c r="B6" s="6" t="n">
        <v>6538000</v>
      </c>
      <c r="C6" s="6" t="n">
        <v>0</v>
      </c>
    </row>
    <row r="7" spans="1:10">
      <c r="A7" s="4" t="s">
        <v>123</v>
      </c>
      <c r="B7" s="7" t="n">
        <v>0</v>
      </c>
      <c r="C7" s="7" t="n">
        <v>2000</v>
      </c>
      <c r="D7" s="6" t="n">
        <v>58975000</v>
      </c>
      <c r="E7" s="6" t="n">
        <v>0</v>
      </c>
      <c r="F7" s="6" t="n">
        <v>0</v>
      </c>
      <c r="G7" s="6" t="n">
        <v>0</v>
      </c>
      <c r="H7" s="6" t="n">
        <v>58977000</v>
      </c>
    </row>
    <row r="8" spans="1:10">
      <c r="A8" s="4" t="s">
        <v>124</v>
      </c>
      <c r="C8" s="6" t="n">
        <v>21773000</v>
      </c>
    </row>
    <row r="9" spans="1:10">
      <c r="A9" s="4" t="s">
        <v>125</v>
      </c>
      <c r="B9" s="6" t="n">
        <v>0</v>
      </c>
      <c r="C9" s="7" t="n">
        <v>0</v>
      </c>
      <c r="D9" s="6" t="n">
        <v>5000000</v>
      </c>
      <c r="E9" s="6" t="n">
        <v>0</v>
      </c>
      <c r="F9" s="6" t="n">
        <v>0</v>
      </c>
      <c r="G9" s="6" t="n">
        <v>0</v>
      </c>
      <c r="H9" s="6" t="n">
        <v>5000000</v>
      </c>
    </row>
    <row r="10" spans="1:10">
      <c r="A10" s="4" t="s">
        <v>126</v>
      </c>
      <c r="C10" s="6" t="n">
        <v>2136000</v>
      </c>
    </row>
    <row r="11" spans="1:10">
      <c r="A11" s="4" t="s">
        <v>127</v>
      </c>
      <c r="B11" s="6" t="n">
        <v>0</v>
      </c>
      <c r="C11" s="7" t="n">
        <v>0</v>
      </c>
      <c r="D11" s="6" t="n">
        <v>0</v>
      </c>
      <c r="E11" s="6" t="n">
        <v>0</v>
      </c>
      <c r="F11" s="6" t="n">
        <v>0</v>
      </c>
      <c r="G11" s="6" t="n">
        <v>50000</v>
      </c>
      <c r="H11" s="6" t="n">
        <v>50000</v>
      </c>
    </row>
    <row r="12" spans="1:10">
      <c r="A12" s="4" t="s">
        <v>128</v>
      </c>
      <c r="B12" s="6" t="n">
        <v>0</v>
      </c>
      <c r="C12" s="6" t="n">
        <v>0</v>
      </c>
      <c r="D12" s="6" t="n">
        <v>704000</v>
      </c>
      <c r="E12" s="6" t="n">
        <v>0</v>
      </c>
      <c r="F12" s="6" t="n">
        <v>0</v>
      </c>
      <c r="G12" s="6" t="n">
        <v>0</v>
      </c>
      <c r="H12" s="6" t="n">
        <v>704000</v>
      </c>
    </row>
    <row r="13" spans="1:10">
      <c r="A13" s="4" t="s">
        <v>129</v>
      </c>
      <c r="B13" s="6" t="n">
        <v>0</v>
      </c>
      <c r="C13" s="6" t="n">
        <v>0</v>
      </c>
      <c r="D13" s="6" t="n">
        <v>0</v>
      </c>
      <c r="E13" s="6" t="n">
        <v>-2935000</v>
      </c>
      <c r="F13" s="6" t="n">
        <v>0</v>
      </c>
      <c r="G13" s="6" t="n">
        <v>0</v>
      </c>
      <c r="H13" s="6" t="n">
        <v>-2935000</v>
      </c>
    </row>
    <row r="14" spans="1:10">
      <c r="A14" s="4" t="s">
        <v>130</v>
      </c>
      <c r="H14" s="6" t="n">
        <v>0</v>
      </c>
    </row>
    <row r="15" spans="1:10">
      <c r="A15" s="4" t="s">
        <v>131</v>
      </c>
      <c r="B15" s="6" t="n">
        <v>0</v>
      </c>
      <c r="C15" s="6" t="n">
        <v>0</v>
      </c>
      <c r="D15" s="6" t="n">
        <v>0</v>
      </c>
      <c r="E15" s="6" t="n">
        <v>0</v>
      </c>
      <c r="F15" s="6" t="n">
        <v>-22380000</v>
      </c>
      <c r="G15" s="6" t="n">
        <v>0</v>
      </c>
      <c r="H15" s="6" t="n">
        <v>-22380000</v>
      </c>
    </row>
    <row r="16" spans="1:10">
      <c r="A16" s="4" t="s">
        <v>132</v>
      </c>
      <c r="B16" s="7" t="n">
        <v>1000</v>
      </c>
      <c r="C16" s="7" t="n">
        <v>2000</v>
      </c>
      <c r="D16" s="6" t="n">
        <v>79851000</v>
      </c>
      <c r="E16" s="6" t="n">
        <v>-2935000</v>
      </c>
      <c r="F16" s="6" t="n">
        <v>-23139000</v>
      </c>
      <c r="G16" s="6" t="n">
        <v>0</v>
      </c>
      <c r="H16" s="6" t="n">
        <v>53780000</v>
      </c>
    </row>
    <row r="17" spans="1:10">
      <c r="A17" s="4" t="s">
        <v>133</v>
      </c>
      <c r="B17" s="6" t="n">
        <v>6538000</v>
      </c>
      <c r="C17" s="6" t="n">
        <v>23961000</v>
      </c>
    </row>
    <row r="18" spans="1:10">
      <c r="A18" s="3" t="s">
        <v>120</v>
      </c>
    </row>
    <row r="19" spans="1:10">
      <c r="A19" s="4" t="s">
        <v>124</v>
      </c>
      <c r="B19" s="6" t="n">
        <v>0</v>
      </c>
    </row>
    <row r="20" spans="1:10">
      <c r="A20" s="4" t="s">
        <v>126</v>
      </c>
      <c r="B20" s="6" t="n">
        <v>0</v>
      </c>
    </row>
    <row r="21" spans="1:10">
      <c r="A21" s="4" t="s">
        <v>134</v>
      </c>
      <c r="B21" s="7" t="n">
        <v>0</v>
      </c>
      <c r="C21" s="7" t="n">
        <v>0</v>
      </c>
      <c r="D21" s="6" t="n">
        <v>468000</v>
      </c>
      <c r="E21" s="6" t="n">
        <v>0</v>
      </c>
      <c r="F21" s="6" t="n">
        <v>0</v>
      </c>
      <c r="G21" s="6" t="n">
        <v>0</v>
      </c>
      <c r="H21" s="6" t="n">
        <v>468000</v>
      </c>
    </row>
    <row r="22" spans="1:10">
      <c r="A22" s="4" t="s">
        <v>135</v>
      </c>
      <c r="C22" s="6" t="n">
        <v>200000</v>
      </c>
    </row>
    <row r="23" spans="1:10">
      <c r="A23" s="4" t="s">
        <v>136</v>
      </c>
      <c r="B23" s="6" t="n">
        <v>0</v>
      </c>
      <c r="C23" s="7" t="n">
        <v>0</v>
      </c>
      <c r="D23" s="6" t="n">
        <v>-10366000</v>
      </c>
      <c r="E23" s="6" t="n">
        <v>0</v>
      </c>
      <c r="F23" s="6" t="n">
        <v>0</v>
      </c>
      <c r="G23" s="6" t="n">
        <v>0</v>
      </c>
      <c r="H23" s="6" t="n">
        <v>-10366000</v>
      </c>
    </row>
    <row r="24" spans="1:10">
      <c r="A24" s="4" t="s">
        <v>128</v>
      </c>
      <c r="B24" s="6" t="n">
        <v>0</v>
      </c>
      <c r="C24" s="6" t="n">
        <v>0</v>
      </c>
      <c r="D24" s="6" t="n">
        <v>1580000</v>
      </c>
      <c r="E24" s="6" t="n">
        <v>0</v>
      </c>
      <c r="F24" s="6" t="n">
        <v>0</v>
      </c>
      <c r="G24" s="6" t="n">
        <v>0</v>
      </c>
      <c r="H24" s="6" t="n">
        <v>1580000</v>
      </c>
    </row>
    <row r="25" spans="1:10">
      <c r="A25" s="4" t="s">
        <v>137</v>
      </c>
      <c r="B25" s="6" t="n">
        <v>0</v>
      </c>
      <c r="C25" s="7" t="n">
        <v>0</v>
      </c>
      <c r="D25" s="6" t="n">
        <v>234000</v>
      </c>
      <c r="E25" s="6" t="n">
        <v>0</v>
      </c>
      <c r="F25" s="6" t="n">
        <v>0</v>
      </c>
      <c r="G25" s="6" t="n">
        <v>0</v>
      </c>
      <c r="H25" s="6" t="n">
        <v>234000</v>
      </c>
    </row>
    <row r="26" spans="1:10">
      <c r="A26" s="4" t="s">
        <v>138</v>
      </c>
      <c r="C26" s="6" t="n">
        <v>200000</v>
      </c>
    </row>
    <row r="27" spans="1:10">
      <c r="A27" s="4" t="s">
        <v>139</v>
      </c>
      <c r="D27" s="6" t="n">
        <v>3184000</v>
      </c>
      <c r="E27" s="6" t="n">
        <v>0</v>
      </c>
      <c r="F27" s="6" t="n">
        <v>0</v>
      </c>
      <c r="G27" s="6" t="n">
        <v>0</v>
      </c>
      <c r="H27" s="6" t="n">
        <v>3184000</v>
      </c>
    </row>
    <row r="28" spans="1:10">
      <c r="A28" s="4" t="s">
        <v>140</v>
      </c>
      <c r="B28" s="7" t="n">
        <v>2000</v>
      </c>
      <c r="C28" s="7" t="n">
        <v>-2000</v>
      </c>
      <c r="E28" s="6" t="n">
        <v>0</v>
      </c>
      <c r="F28" s="6" t="n">
        <v>0</v>
      </c>
      <c r="G28" s="6" t="n">
        <v>0</v>
      </c>
      <c r="H28" s="6" t="n">
        <v>0</v>
      </c>
    </row>
    <row r="29" spans="1:10">
      <c r="A29" s="4" t="s">
        <v>141</v>
      </c>
      <c r="B29" s="6" t="n">
        <v>24361000</v>
      </c>
      <c r="C29" s="6" t="n">
        <v>-24361000</v>
      </c>
    </row>
    <row r="30" spans="1:10">
      <c r="A30" s="4" t="s">
        <v>142</v>
      </c>
      <c r="B30" s="7" t="n">
        <v>0</v>
      </c>
      <c r="C30" s="7" t="n">
        <v>0</v>
      </c>
      <c r="D30" s="6" t="n">
        <v>-8592000</v>
      </c>
      <c r="E30" s="6" t="n">
        <v>0</v>
      </c>
      <c r="F30" s="6" t="n">
        <v>0</v>
      </c>
      <c r="G30" s="6" t="n">
        <v>0</v>
      </c>
      <c r="H30" s="6" t="n">
        <v>-8592000</v>
      </c>
    </row>
    <row r="31" spans="1:10">
      <c r="A31" s="4" t="s">
        <v>129</v>
      </c>
      <c r="B31" s="6" t="n">
        <v>0</v>
      </c>
      <c r="C31" s="6" t="n">
        <v>0</v>
      </c>
      <c r="D31" s="6" t="n">
        <v>0</v>
      </c>
      <c r="E31" s="6" t="n">
        <v>2432000</v>
      </c>
      <c r="F31" s="6" t="n">
        <v>0</v>
      </c>
      <c r="G31" s="6" t="n">
        <v>0</v>
      </c>
      <c r="H31" s="6" t="n">
        <v>2432000</v>
      </c>
    </row>
    <row r="32" spans="1:10">
      <c r="A32" s="4" t="s">
        <v>143</v>
      </c>
      <c r="B32" s="7" t="n">
        <v>0</v>
      </c>
      <c r="C32" s="6" t="n">
        <v>0</v>
      </c>
      <c r="D32" s="6" t="n">
        <v>8000</v>
      </c>
      <c r="E32" s="6" t="n">
        <v>0</v>
      </c>
      <c r="F32" s="6" t="n">
        <v>0</v>
      </c>
      <c r="G32" s="6" t="n">
        <v>0</v>
      </c>
      <c r="H32" s="6" t="n">
        <v>8000</v>
      </c>
    </row>
    <row r="33" spans="1:10">
      <c r="A33" s="4" t="s">
        <v>144</v>
      </c>
      <c r="B33" s="6" t="n">
        <v>3000</v>
      </c>
    </row>
    <row r="34" spans="1:10">
      <c r="A34" s="4" t="s">
        <v>130</v>
      </c>
      <c r="H34" s="6" t="n">
        <v>0</v>
      </c>
    </row>
    <row r="35" spans="1:10">
      <c r="A35" s="4" t="s">
        <v>131</v>
      </c>
      <c r="B35" s="7" t="n">
        <v>0</v>
      </c>
      <c r="C35" s="6" t="n">
        <v>0</v>
      </c>
      <c r="D35" s="6" t="n">
        <v>0</v>
      </c>
      <c r="E35" s="6" t="n">
        <v>0</v>
      </c>
      <c r="F35" s="6" t="n">
        <v>-10097000</v>
      </c>
      <c r="G35" s="6" t="n">
        <v>0</v>
      </c>
      <c r="H35" s="6" t="n">
        <v>-10097000</v>
      </c>
    </row>
    <row r="36" spans="1:10">
      <c r="A36" s="4" t="s">
        <v>145</v>
      </c>
      <c r="B36" s="7" t="n">
        <v>3000</v>
      </c>
      <c r="C36" s="6" t="n">
        <v>0</v>
      </c>
      <c r="D36" s="6" t="n">
        <v>66367000</v>
      </c>
      <c r="E36" s="6" t="n">
        <v>-503000</v>
      </c>
      <c r="F36" s="6" t="n">
        <v>-33236000</v>
      </c>
      <c r="G36" s="6" t="n">
        <v>0</v>
      </c>
      <c r="H36" s="6" t="n">
        <v>32631000</v>
      </c>
    </row>
    <row r="37" spans="1:10">
      <c r="A37" s="4" t="s">
        <v>146</v>
      </c>
      <c r="B37" s="6" t="n">
        <v>30902000</v>
      </c>
      <c r="I37" s="6" t="n">
        <v>30902152</v>
      </c>
      <c r="J37" s="6" t="n">
        <v>0</v>
      </c>
    </row>
    <row r="38" spans="1:10">
      <c r="A38" s="3" t="s">
        <v>120</v>
      </c>
    </row>
    <row r="39" spans="1:10">
      <c r="A39" s="4" t="s">
        <v>128</v>
      </c>
      <c r="B39" s="7" t="n">
        <v>0</v>
      </c>
      <c r="C39" s="7" t="n">
        <v>0</v>
      </c>
      <c r="D39" s="6" t="n">
        <v>3625000</v>
      </c>
      <c r="E39" s="6" t="n">
        <v>0</v>
      </c>
      <c r="F39" s="6" t="n">
        <v>0</v>
      </c>
      <c r="G39" s="6" t="n">
        <v>0</v>
      </c>
      <c r="H39" s="6" t="n">
        <v>3625000</v>
      </c>
    </row>
    <row r="40" spans="1:10">
      <c r="A40" s="4" t="s">
        <v>147</v>
      </c>
      <c r="B40" s="6" t="n">
        <v>145000</v>
      </c>
      <c r="C40" s="6" t="n">
        <v>0</v>
      </c>
    </row>
    <row r="41" spans="1:10">
      <c r="A41" s="4" t="s">
        <v>148</v>
      </c>
      <c r="B41" s="7" t="n">
        <v>0</v>
      </c>
      <c r="C41" s="7" t="n">
        <v>0</v>
      </c>
      <c r="D41" s="6" t="n">
        <v>-98000</v>
      </c>
      <c r="E41" s="6" t="n">
        <v>0</v>
      </c>
      <c r="F41" s="6" t="n">
        <v>0</v>
      </c>
      <c r="G41" s="6" t="n">
        <v>0</v>
      </c>
      <c r="H41" s="6" t="n">
        <v>-98000</v>
      </c>
    </row>
    <row r="42" spans="1:10">
      <c r="A42" s="4" t="s">
        <v>149</v>
      </c>
      <c r="B42" s="6" t="n">
        <v>-24000</v>
      </c>
      <c r="C42" s="6" t="n">
        <v>0</v>
      </c>
    </row>
    <row r="43" spans="1:10">
      <c r="A43" s="4" t="s">
        <v>150</v>
      </c>
      <c r="B43" s="7" t="n">
        <v>0</v>
      </c>
      <c r="C43" s="7" t="n">
        <v>0</v>
      </c>
      <c r="D43" s="6" t="n">
        <v>0</v>
      </c>
      <c r="E43" s="6" t="n">
        <v>937000</v>
      </c>
      <c r="F43" s="6" t="n">
        <v>0</v>
      </c>
      <c r="G43" s="6" t="n">
        <v>0</v>
      </c>
      <c r="H43" s="6" t="n">
        <v>937000</v>
      </c>
    </row>
    <row r="44" spans="1:10">
      <c r="A44" s="4" t="s">
        <v>151</v>
      </c>
      <c r="B44" s="7" t="n">
        <v>0</v>
      </c>
      <c r="C44" s="7" t="n">
        <v>0</v>
      </c>
      <c r="D44" s="6" t="n">
        <v>4839000</v>
      </c>
      <c r="E44" s="6" t="n">
        <v>0</v>
      </c>
      <c r="F44" s="6" t="n">
        <v>0</v>
      </c>
      <c r="G44" s="6" t="n">
        <v>0</v>
      </c>
      <c r="H44" s="6" t="n">
        <v>4839000</v>
      </c>
    </row>
    <row r="45" spans="1:10">
      <c r="A45" s="4" t="s">
        <v>152</v>
      </c>
      <c r="B45" s="6" t="n">
        <v>686000</v>
      </c>
      <c r="C45" s="6" t="n">
        <v>0</v>
      </c>
    </row>
    <row r="46" spans="1:10">
      <c r="A46" s="4" t="s">
        <v>153</v>
      </c>
      <c r="B46" s="7" t="n">
        <v>0</v>
      </c>
      <c r="C46" s="7" t="n">
        <v>0</v>
      </c>
      <c r="D46" s="6" t="n">
        <v>-665000</v>
      </c>
      <c r="E46" s="6" t="n">
        <v>0</v>
      </c>
      <c r="F46" s="6" t="n">
        <v>0</v>
      </c>
      <c r="G46" s="6" t="n">
        <v>0</v>
      </c>
      <c r="H46" s="6" t="n">
        <v>-665000</v>
      </c>
    </row>
    <row r="47" spans="1:10">
      <c r="A47" s="4" t="s">
        <v>154</v>
      </c>
      <c r="B47" s="7" t="n">
        <v>1000</v>
      </c>
      <c r="C47" s="7" t="n">
        <v>0</v>
      </c>
      <c r="D47" s="6" t="n">
        <v>11700000</v>
      </c>
      <c r="E47" s="6" t="n">
        <v>0</v>
      </c>
      <c r="F47" s="6" t="n">
        <v>0</v>
      </c>
      <c r="G47" s="6" t="n">
        <v>0</v>
      </c>
      <c r="H47" s="6" t="n">
        <v>11701000</v>
      </c>
    </row>
    <row r="48" spans="1:10">
      <c r="A48" s="4" t="s">
        <v>155</v>
      </c>
      <c r="B48" s="6" t="n">
        <v>5000000</v>
      </c>
      <c r="C48" s="6" t="n">
        <v>0</v>
      </c>
    </row>
    <row r="49" spans="1:10">
      <c r="A49" s="4" t="s">
        <v>156</v>
      </c>
      <c r="B49" s="7" t="n">
        <v>0</v>
      </c>
      <c r="C49" s="7" t="n">
        <v>0</v>
      </c>
      <c r="D49" s="6" t="n">
        <v>4000000</v>
      </c>
      <c r="E49" s="6" t="n">
        <v>0</v>
      </c>
      <c r="F49" s="6" t="n">
        <v>0</v>
      </c>
      <c r="G49" s="6" t="n">
        <v>0</v>
      </c>
      <c r="H49" s="6" t="n">
        <v>4000000</v>
      </c>
    </row>
    <row r="50" spans="1:10">
      <c r="A50" s="4" t="s">
        <v>157</v>
      </c>
      <c r="B50" s="6" t="n">
        <v>1026000</v>
      </c>
      <c r="C50" s="6" t="n">
        <v>0</v>
      </c>
    </row>
    <row r="51" spans="1:10">
      <c r="A51" s="4" t="s">
        <v>158</v>
      </c>
      <c r="B51" s="7" t="n">
        <v>0</v>
      </c>
      <c r="C51" s="7" t="n">
        <v>0</v>
      </c>
      <c r="D51" s="6" t="n">
        <v>1500000</v>
      </c>
      <c r="E51" s="6" t="n">
        <v>0</v>
      </c>
      <c r="F51" s="6" t="n">
        <v>0</v>
      </c>
      <c r="G51" s="6" t="n">
        <v>0</v>
      </c>
      <c r="H51" s="6" t="n">
        <v>1500000</v>
      </c>
    </row>
    <row r="52" spans="1:10">
      <c r="A52" s="4" t="s">
        <v>159</v>
      </c>
      <c r="B52" s="6" t="n">
        <v>385000</v>
      </c>
      <c r="C52" s="6" t="n">
        <v>0</v>
      </c>
    </row>
    <row r="53" spans="1:10">
      <c r="A53" s="4" t="s">
        <v>143</v>
      </c>
      <c r="B53" s="7" t="n">
        <v>0</v>
      </c>
      <c r="C53" s="7" t="n">
        <v>0</v>
      </c>
      <c r="D53" s="6" t="n">
        <v>29000</v>
      </c>
      <c r="E53" s="6" t="n">
        <v>0</v>
      </c>
      <c r="F53" s="6" t="n">
        <v>0</v>
      </c>
      <c r="G53" s="6" t="n">
        <v>0</v>
      </c>
      <c r="H53" s="6" t="n">
        <v>29000</v>
      </c>
    </row>
    <row r="54" spans="1:10">
      <c r="A54" s="4" t="s">
        <v>144</v>
      </c>
      <c r="B54" s="6" t="n">
        <v>12000</v>
      </c>
      <c r="C54" s="6" t="n">
        <v>0</v>
      </c>
    </row>
    <row r="55" spans="1:10">
      <c r="A55" s="4" t="s">
        <v>130</v>
      </c>
      <c r="B55" s="7" t="n">
        <v>0</v>
      </c>
      <c r="C55" s="7" t="n">
        <v>0</v>
      </c>
      <c r="D55" s="6" t="n">
        <v>1117000</v>
      </c>
      <c r="E55" s="6" t="n">
        <v>0</v>
      </c>
      <c r="F55" s="6" t="n">
        <v>0</v>
      </c>
      <c r="G55" s="6" t="n">
        <v>0</v>
      </c>
      <c r="H55" s="6" t="n">
        <v>1117000</v>
      </c>
    </row>
    <row r="56" spans="1:10">
      <c r="A56" s="4" t="s">
        <v>160</v>
      </c>
      <c r="B56" s="7" t="n">
        <v>0</v>
      </c>
      <c r="C56" s="7" t="n">
        <v>0</v>
      </c>
      <c r="D56" s="6" t="n">
        <v>486000</v>
      </c>
      <c r="E56" s="6" t="n">
        <v>0</v>
      </c>
      <c r="F56" s="6" t="n">
        <v>0</v>
      </c>
      <c r="G56" s="6" t="n">
        <v>0</v>
      </c>
      <c r="H56" s="6" t="n">
        <v>486000</v>
      </c>
      <c r="J56" s="7" t="n">
        <v>486000</v>
      </c>
    </row>
    <row r="57" spans="1:10">
      <c r="A57" s="4" t="s">
        <v>161</v>
      </c>
      <c r="B57" s="6" t="n">
        <v>96000</v>
      </c>
      <c r="C57" s="6" t="n">
        <v>0</v>
      </c>
      <c r="J57" s="6" t="n">
        <v>96479</v>
      </c>
    </row>
    <row r="58" spans="1:10">
      <c r="A58" s="4" t="s">
        <v>131</v>
      </c>
      <c r="B58" s="7" t="n">
        <v>0</v>
      </c>
      <c r="C58" s="7" t="n">
        <v>0</v>
      </c>
      <c r="D58" s="6" t="n">
        <v>0</v>
      </c>
      <c r="E58" s="6" t="n">
        <v>0</v>
      </c>
      <c r="F58" s="6" t="n">
        <v>-15003000</v>
      </c>
      <c r="G58" s="6" t="n">
        <v>0</v>
      </c>
      <c r="H58" s="6" t="n">
        <v>-15003000</v>
      </c>
    </row>
    <row r="59" spans="1:10">
      <c r="A59" s="4" t="s">
        <v>162</v>
      </c>
      <c r="B59" s="7" t="n">
        <v>4000</v>
      </c>
      <c r="C59" s="7" t="n">
        <v>0</v>
      </c>
      <c r="D59" s="7" t="n">
        <v>92900000</v>
      </c>
      <c r="E59" s="7" t="n">
        <v>434000</v>
      </c>
      <c r="F59" s="7" t="n">
        <v>-48239000</v>
      </c>
      <c r="G59" s="7" t="n">
        <v>0</v>
      </c>
      <c r="H59" s="7" t="n">
        <v>45099000</v>
      </c>
    </row>
    <row r="60" spans="1:10">
      <c r="A60" s="4" t="s">
        <v>163</v>
      </c>
      <c r="B60" s="6" t="n">
        <v>38228000</v>
      </c>
      <c r="C60" s="6" t="n">
        <v>0</v>
      </c>
      <c r="I60" s="6" t="n">
        <v>38228120</v>
      </c>
      <c r="J60" s="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v>
      </c>
      <c r="B1" s="2" t="s">
        <v>1</v>
      </c>
    </row>
    <row r="2" spans="1:4">
      <c r="B2" s="2" t="s">
        <v>31</v>
      </c>
      <c r="C2" s="2" t="s">
        <v>82</v>
      </c>
      <c r="D2" s="2" t="s">
        <v>2</v>
      </c>
    </row>
    <row r="3" spans="1:4">
      <c r="A3" s="3" t="s">
        <v>165</v>
      </c>
    </row>
    <row r="4" spans="1:4">
      <c r="A4" s="4" t="s">
        <v>166</v>
      </c>
      <c r="B4" s="9" t="n">
        <v>2.34</v>
      </c>
      <c r="C4" s="9" t="n">
        <v>2.4</v>
      </c>
    </row>
    <row r="5" spans="1:4">
      <c r="A5" s="4" t="s">
        <v>167</v>
      </c>
      <c r="C5" s="10" t="n">
        <v>2.4</v>
      </c>
    </row>
    <row r="6" spans="1:4">
      <c r="A6" s="4" t="s">
        <v>168</v>
      </c>
      <c r="C6" s="9" t="n">
        <v>2.4</v>
      </c>
    </row>
    <row r="7" spans="1:4">
      <c r="A7" s="4" t="s">
        <v>169</v>
      </c>
      <c r="C7" s="7" t="n">
        <v>541800</v>
      </c>
    </row>
    <row r="8" spans="1:4">
      <c r="A8" s="4" t="s">
        <v>170</v>
      </c>
      <c r="B8" s="6" t="n">
        <v>5000000</v>
      </c>
    </row>
    <row r="9" spans="1:4">
      <c r="A9" s="4" t="s">
        <v>171</v>
      </c>
      <c r="B9" s="9" t="n">
        <v>2.34</v>
      </c>
    </row>
    <row r="10" spans="1:4">
      <c r="A10" s="4" t="s">
        <v>172</v>
      </c>
      <c r="D10" s="7" t="n">
        <v>48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v>
      </c>
      <c r="B1" s="2" t="s">
        <v>1</v>
      </c>
    </row>
    <row r="2" spans="1:4">
      <c r="B2" s="2" t="s">
        <v>2</v>
      </c>
      <c r="C2" s="2" t="s">
        <v>31</v>
      </c>
      <c r="D2" s="2" t="s">
        <v>82</v>
      </c>
    </row>
    <row r="3" spans="1:4">
      <c r="A3" s="3" t="s">
        <v>174</v>
      </c>
    </row>
    <row r="4" spans="1:4">
      <c r="A4" s="4" t="s">
        <v>131</v>
      </c>
      <c r="B4" s="7" t="n">
        <v>-15003</v>
      </c>
      <c r="C4" s="7" t="n">
        <v>-10097</v>
      </c>
      <c r="D4" s="7" t="n">
        <v>-22380</v>
      </c>
    </row>
    <row r="5" spans="1:4">
      <c r="A5" s="3" t="s">
        <v>175</v>
      </c>
    </row>
    <row r="6" spans="1:4">
      <c r="A6" s="4" t="s">
        <v>92</v>
      </c>
      <c r="B6" s="6" t="n">
        <v>0</v>
      </c>
      <c r="C6" s="6" t="n">
        <v>0</v>
      </c>
      <c r="D6" s="6" t="n">
        <v>17459</v>
      </c>
    </row>
    <row r="7" spans="1:4">
      <c r="A7" s="4" t="s">
        <v>176</v>
      </c>
      <c r="B7" s="6" t="n">
        <v>564</v>
      </c>
      <c r="C7" s="6" t="n">
        <v>530</v>
      </c>
      <c r="D7" s="6" t="n">
        <v>221</v>
      </c>
    </row>
    <row r="8" spans="1:4">
      <c r="A8" s="4" t="s">
        <v>128</v>
      </c>
      <c r="B8" s="6" t="n">
        <v>3625</v>
      </c>
      <c r="C8" s="6" t="n">
        <v>1814</v>
      </c>
      <c r="D8" s="6" t="n">
        <v>704</v>
      </c>
    </row>
    <row r="9" spans="1:4">
      <c r="A9" s="4" t="s">
        <v>177</v>
      </c>
      <c r="B9" s="6" t="n">
        <v>486</v>
      </c>
      <c r="C9" s="6" t="n">
        <v>0</v>
      </c>
      <c r="D9" s="6" t="n">
        <v>0</v>
      </c>
    </row>
    <row r="10" spans="1:4">
      <c r="A10" s="4" t="s">
        <v>178</v>
      </c>
      <c r="B10" s="6" t="n">
        <v>2686</v>
      </c>
      <c r="C10" s="6" t="n">
        <v>4789</v>
      </c>
      <c r="D10" s="6" t="n">
        <v>725</v>
      </c>
    </row>
    <row r="11" spans="1:4">
      <c r="A11" s="4" t="s">
        <v>179</v>
      </c>
      <c r="B11" s="6" t="n">
        <v>85</v>
      </c>
      <c r="C11" s="6" t="n">
        <v>85</v>
      </c>
      <c r="D11" s="6" t="n">
        <v>85</v>
      </c>
    </row>
    <row r="12" spans="1:4">
      <c r="A12" s="4" t="s">
        <v>180</v>
      </c>
      <c r="B12" s="6" t="n">
        <v>0</v>
      </c>
      <c r="C12" s="6" t="n">
        <v>0</v>
      </c>
      <c r="D12" s="6" t="n">
        <v>-2</v>
      </c>
    </row>
    <row r="13" spans="1:4">
      <c r="A13" s="4" t="s">
        <v>101</v>
      </c>
      <c r="B13" s="6" t="n">
        <v>-7252</v>
      </c>
      <c r="C13" s="6" t="n">
        <v>-7376</v>
      </c>
      <c r="D13" s="6" t="n">
        <v>-3281</v>
      </c>
    </row>
    <row r="14" spans="1:4">
      <c r="A14" s="3" t="s">
        <v>181</v>
      </c>
    </row>
    <row r="15" spans="1:4">
      <c r="A15" s="4" t="s">
        <v>35</v>
      </c>
      <c r="B15" s="6" t="n">
        <v>118</v>
      </c>
      <c r="C15" s="6" t="n">
        <v>-118</v>
      </c>
      <c r="D15" s="6" t="n">
        <v>0</v>
      </c>
    </row>
    <row r="16" spans="1:4">
      <c r="A16" s="4" t="s">
        <v>37</v>
      </c>
      <c r="B16" s="6" t="n">
        <v>-680</v>
      </c>
      <c r="C16" s="6" t="n">
        <v>-182</v>
      </c>
      <c r="D16" s="6" t="n">
        <v>-423</v>
      </c>
    </row>
    <row r="17" spans="1:4">
      <c r="A17" s="4" t="s">
        <v>182</v>
      </c>
      <c r="B17" s="6" t="n">
        <v>-95</v>
      </c>
      <c r="C17" s="6" t="n">
        <v>0</v>
      </c>
      <c r="D17" s="6" t="n">
        <v>0</v>
      </c>
    </row>
    <row r="18" spans="1:4">
      <c r="A18" s="4" t="s">
        <v>49</v>
      </c>
      <c r="B18" s="6" t="n">
        <v>-24</v>
      </c>
      <c r="C18" s="6" t="n">
        <v>120</v>
      </c>
      <c r="D18" s="6" t="n">
        <v>567</v>
      </c>
    </row>
    <row r="19" spans="1:4">
      <c r="A19" s="4" t="s">
        <v>50</v>
      </c>
      <c r="B19" s="6" t="n">
        <v>584</v>
      </c>
      <c r="C19" s="6" t="n">
        <v>199</v>
      </c>
      <c r="D19" s="6" t="n">
        <v>96</v>
      </c>
    </row>
    <row r="20" spans="1:4">
      <c r="A20" s="4" t="s">
        <v>52</v>
      </c>
      <c r="B20" s="6" t="n">
        <v>85</v>
      </c>
      <c r="C20" s="6" t="n">
        <v>94</v>
      </c>
      <c r="D20" s="6" t="n">
        <v>0</v>
      </c>
    </row>
    <row r="21" spans="1:4">
      <c r="A21" s="4" t="s">
        <v>53</v>
      </c>
      <c r="B21" s="6" t="n">
        <v>2513</v>
      </c>
      <c r="C21" s="6" t="n">
        <v>0</v>
      </c>
      <c r="D21" s="6" t="n">
        <v>0</v>
      </c>
    </row>
    <row r="22" spans="1:4">
      <c r="A22" s="4" t="s">
        <v>183</v>
      </c>
      <c r="B22" s="6" t="n">
        <v>-85</v>
      </c>
      <c r="C22" s="6" t="n">
        <v>-1449</v>
      </c>
      <c r="D22" s="6" t="n">
        <v>4902</v>
      </c>
    </row>
    <row r="23" spans="1:4">
      <c r="A23" s="4" t="s">
        <v>184</v>
      </c>
      <c r="B23" s="6" t="n">
        <v>-12393</v>
      </c>
      <c r="C23" s="6" t="n">
        <v>-11591</v>
      </c>
      <c r="D23" s="6" t="n">
        <v>-1327</v>
      </c>
    </row>
    <row r="24" spans="1:4">
      <c r="A24" s="3" t="s">
        <v>185</v>
      </c>
    </row>
    <row r="25" spans="1:4">
      <c r="A25" s="4" t="s">
        <v>186</v>
      </c>
      <c r="B25" s="6" t="n">
        <v>-313</v>
      </c>
      <c r="C25" s="6" t="n">
        <v>-115</v>
      </c>
      <c r="D25" s="6" t="n">
        <v>-1247</v>
      </c>
    </row>
    <row r="26" spans="1:4">
      <c r="A26" s="4" t="s">
        <v>187</v>
      </c>
      <c r="B26" s="6" t="n">
        <v>-4279</v>
      </c>
      <c r="C26" s="6" t="n">
        <v>-219</v>
      </c>
      <c r="D26" s="6" t="n">
        <v>0</v>
      </c>
    </row>
    <row r="27" spans="1:4">
      <c r="A27" s="4" t="s">
        <v>188</v>
      </c>
      <c r="B27" s="6" t="n">
        <v>0</v>
      </c>
      <c r="C27" s="6" t="n">
        <v>0</v>
      </c>
      <c r="D27" s="6" t="n">
        <v>28</v>
      </c>
    </row>
    <row r="28" spans="1:4">
      <c r="A28" s="4" t="s">
        <v>189</v>
      </c>
      <c r="B28" s="6" t="n">
        <v>0</v>
      </c>
      <c r="C28" s="6" t="n">
        <v>12661</v>
      </c>
      <c r="D28" s="6" t="n">
        <v>0</v>
      </c>
    </row>
    <row r="29" spans="1:4">
      <c r="A29" s="4" t="s">
        <v>190</v>
      </c>
      <c r="B29" s="6" t="n">
        <v>-1</v>
      </c>
      <c r="C29" s="6" t="n">
        <v>-307</v>
      </c>
      <c r="D29" s="6" t="n">
        <v>-55</v>
      </c>
    </row>
    <row r="30" spans="1:4">
      <c r="A30" s="4" t="s">
        <v>191</v>
      </c>
      <c r="B30" s="6" t="n">
        <v>-4593</v>
      </c>
      <c r="C30" s="6" t="n">
        <v>12020</v>
      </c>
      <c r="D30" s="6" t="n">
        <v>-1274</v>
      </c>
    </row>
    <row r="31" spans="1:4">
      <c r="A31" s="3" t="s">
        <v>192</v>
      </c>
    </row>
    <row r="32" spans="1:4">
      <c r="A32" s="4" t="s">
        <v>193</v>
      </c>
      <c r="B32" s="6" t="n">
        <v>10339</v>
      </c>
      <c r="C32" s="6" t="n">
        <v>468</v>
      </c>
      <c r="D32" s="6" t="n">
        <v>0</v>
      </c>
    </row>
    <row r="33" spans="1:4">
      <c r="A33" s="4" t="s">
        <v>194</v>
      </c>
      <c r="B33" s="6" t="n">
        <v>0</v>
      </c>
      <c r="C33" s="6" t="n">
        <v>0</v>
      </c>
      <c r="D33" s="6" t="n">
        <v>5000</v>
      </c>
    </row>
    <row r="34" spans="1:4">
      <c r="A34" s="4" t="s">
        <v>195</v>
      </c>
      <c r="B34" s="6" t="n">
        <v>29</v>
      </c>
      <c r="C34" s="6" t="n">
        <v>8</v>
      </c>
      <c r="D34" s="6" t="n">
        <v>0</v>
      </c>
    </row>
    <row r="35" spans="1:4">
      <c r="A35" s="4" t="s">
        <v>196</v>
      </c>
      <c r="B35" s="6" t="n">
        <v>11700</v>
      </c>
      <c r="C35" s="6" t="n">
        <v>0</v>
      </c>
      <c r="D35" s="6" t="n">
        <v>0</v>
      </c>
    </row>
    <row r="36" spans="1:4">
      <c r="A36" s="4" t="s">
        <v>197</v>
      </c>
      <c r="B36" s="6" t="n">
        <v>-665</v>
      </c>
      <c r="C36" s="6" t="n">
        <v>0</v>
      </c>
      <c r="D36" s="6" t="n">
        <v>0</v>
      </c>
    </row>
    <row r="37" spans="1:4">
      <c r="A37" s="4" t="s">
        <v>198</v>
      </c>
      <c r="B37" s="6" t="n">
        <v>-1</v>
      </c>
      <c r="C37" s="6" t="n">
        <v>0</v>
      </c>
      <c r="D37" s="6" t="n">
        <v>0</v>
      </c>
    </row>
    <row r="38" spans="1:4">
      <c r="A38" s="4" t="s">
        <v>199</v>
      </c>
      <c r="B38" s="6" t="n">
        <v>3789</v>
      </c>
      <c r="C38" s="6" t="n">
        <v>0</v>
      </c>
      <c r="D38" s="6" t="n">
        <v>0</v>
      </c>
    </row>
    <row r="39" spans="1:4">
      <c r="A39" s="4" t="s">
        <v>200</v>
      </c>
      <c r="B39" s="6" t="n">
        <v>-98</v>
      </c>
      <c r="C39" s="6" t="n">
        <v>0</v>
      </c>
      <c r="D39" s="6" t="n">
        <v>0</v>
      </c>
    </row>
    <row r="40" spans="1:4">
      <c r="A40" s="4" t="s">
        <v>201</v>
      </c>
      <c r="B40" s="6" t="n">
        <v>0</v>
      </c>
      <c r="C40" s="6" t="n">
        <v>0</v>
      </c>
      <c r="D40" s="6" t="n">
        <v>-228</v>
      </c>
    </row>
    <row r="41" spans="1:4">
      <c r="A41" s="4" t="s">
        <v>202</v>
      </c>
      <c r="B41" s="6" t="n">
        <v>25093</v>
      </c>
      <c r="C41" s="6" t="n">
        <v>476</v>
      </c>
      <c r="D41" s="6" t="n">
        <v>4772</v>
      </c>
    </row>
    <row r="42" spans="1:4">
      <c r="A42" s="4" t="s">
        <v>203</v>
      </c>
      <c r="B42" s="6" t="n">
        <v>8107</v>
      </c>
      <c r="C42" s="6" t="n">
        <v>905</v>
      </c>
      <c r="D42" s="6" t="n">
        <v>2171</v>
      </c>
    </row>
    <row r="43" spans="1:4">
      <c r="A43" s="4" t="s">
        <v>204</v>
      </c>
      <c r="B43" s="6" t="n">
        <v>3076</v>
      </c>
      <c r="C43" s="6" t="n">
        <v>2171</v>
      </c>
      <c r="D43" s="6" t="n">
        <v>0</v>
      </c>
    </row>
    <row r="44" spans="1:4">
      <c r="A44" s="4" t="s">
        <v>205</v>
      </c>
      <c r="B44" s="6" t="n">
        <v>11183</v>
      </c>
      <c r="C44" s="6" t="n">
        <v>3076</v>
      </c>
      <c r="D44" s="6" t="n">
        <v>2171</v>
      </c>
    </row>
    <row r="45" spans="1:4">
      <c r="A45" s="3" t="s">
        <v>206</v>
      </c>
    </row>
    <row r="46" spans="1:4">
      <c r="A46" s="4" t="s">
        <v>130</v>
      </c>
      <c r="B46" s="6" t="n">
        <v>1117</v>
      </c>
      <c r="C46" s="6" t="n">
        <v>0</v>
      </c>
      <c r="D46" s="6" t="n">
        <v>0</v>
      </c>
    </row>
    <row r="47" spans="1:4">
      <c r="A47" s="4" t="s">
        <v>207</v>
      </c>
      <c r="B47" s="6" t="n">
        <v>0</v>
      </c>
      <c r="C47" s="6" t="n">
        <v>0</v>
      </c>
      <c r="D47" s="6" t="n">
        <v>-459</v>
      </c>
    </row>
    <row r="48" spans="1:4">
      <c r="A48" s="4" t="s">
        <v>208</v>
      </c>
      <c r="B48" s="6" t="n">
        <v>0</v>
      </c>
      <c r="C48" s="6" t="n">
        <v>186</v>
      </c>
      <c r="D48" s="6" t="n">
        <v>0</v>
      </c>
    </row>
    <row r="49" spans="1:4">
      <c r="A49" s="4" t="s">
        <v>209</v>
      </c>
      <c r="B49" s="6" t="n">
        <v>-189</v>
      </c>
      <c r="C49" s="6" t="n">
        <v>-378</v>
      </c>
      <c r="D49" s="6" t="n">
        <v>0</v>
      </c>
    </row>
    <row r="50" spans="1:4">
      <c r="A50" s="4" t="s">
        <v>59</v>
      </c>
      <c r="B50" s="6" t="n">
        <v>189</v>
      </c>
      <c r="C50" s="6" t="n">
        <v>378</v>
      </c>
      <c r="D50" s="6" t="n">
        <v>0</v>
      </c>
    </row>
    <row r="51" spans="1:4">
      <c r="A51" s="4" t="s">
        <v>210</v>
      </c>
      <c r="B51" s="6" t="n">
        <v>0</v>
      </c>
      <c r="C51" s="6" t="n">
        <v>0</v>
      </c>
      <c r="D51" s="6" t="n">
        <v>34985</v>
      </c>
    </row>
    <row r="52" spans="1:4">
      <c r="A52" s="4" t="s">
        <v>211</v>
      </c>
      <c r="B52" s="6" t="n">
        <v>0</v>
      </c>
      <c r="C52" s="6" t="n">
        <v>0</v>
      </c>
      <c r="D52" s="6" t="n">
        <v>5000</v>
      </c>
    </row>
    <row r="53" spans="1:4">
      <c r="A53" s="4" t="s">
        <v>212</v>
      </c>
      <c r="B53" s="6" t="n">
        <v>0</v>
      </c>
      <c r="C53" s="6" t="n">
        <v>0</v>
      </c>
      <c r="D53" s="6" t="n">
        <v>300</v>
      </c>
    </row>
    <row r="54" spans="1:4">
      <c r="A54" s="4" t="s">
        <v>213</v>
      </c>
      <c r="B54" s="6" t="n">
        <v>0</v>
      </c>
      <c r="C54" s="6" t="n">
        <v>0</v>
      </c>
      <c r="D54" s="6" t="n">
        <v>29017</v>
      </c>
    </row>
    <row r="55" spans="1:4">
      <c r="A55" s="4" t="s">
        <v>214</v>
      </c>
      <c r="B55" s="6" t="n">
        <v>0</v>
      </c>
      <c r="C55" s="6" t="n">
        <v>0</v>
      </c>
      <c r="D55" s="6" t="n">
        <v>11558</v>
      </c>
    </row>
    <row r="56" spans="1:4">
      <c r="A56" s="4" t="s">
        <v>215</v>
      </c>
      <c r="B56" s="6" t="n">
        <v>0</v>
      </c>
      <c r="C56" s="6" t="n">
        <v>0</v>
      </c>
      <c r="D56" s="6" t="n">
        <v>416</v>
      </c>
    </row>
    <row r="57" spans="1:4">
      <c r="A57" s="4" t="s">
        <v>216</v>
      </c>
      <c r="B57" s="6" t="n">
        <v>0</v>
      </c>
      <c r="C57" s="6" t="n">
        <v>0</v>
      </c>
      <c r="D57" s="6" t="n">
        <v>74098</v>
      </c>
    </row>
    <row r="58" spans="1:4">
      <c r="A58" s="4" t="s">
        <v>217</v>
      </c>
      <c r="B58" s="7" t="n">
        <v>0</v>
      </c>
      <c r="C58" s="7" t="n">
        <v>0</v>
      </c>
      <c r="D58" s="7" t="n">
        <v>-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COMPREHENSIVE LOS</vt:lpstr>
      <vt:lpstr>STATEMENT OF STOCKHOLDERS' EQUI</vt:lpstr>
      <vt:lpstr>STATEMENT OF STOCKHOLDERS' EQU7</vt:lpstr>
      <vt:lpstr>STATEMENTS OF CASH FLOWS</vt:lpstr>
      <vt:lpstr>Organization, Basis of Presenta</vt:lpstr>
      <vt:lpstr>Summary of Significant Accounti</vt:lpstr>
      <vt:lpstr>Balance Sheet Components</vt:lpstr>
      <vt:lpstr>Investment in BioTime and in Bi</vt:lpstr>
      <vt:lpstr>Intangible assets</vt:lpstr>
      <vt:lpstr>Common Stock and Warrants</vt:lpstr>
      <vt:lpstr>Equity Incentive Plan</vt:lpstr>
      <vt:lpstr>Commitments and Contingencies</vt:lpstr>
      <vt:lpstr>Shared Facilities and Service A</vt:lpstr>
      <vt:lpstr>Income Taxes</vt:lpstr>
      <vt:lpstr>Segment Information</vt:lpstr>
      <vt:lpstr>Selected Quarterly Financial In</vt:lpstr>
      <vt:lpstr>License and Royalty Obligations</vt:lpstr>
      <vt:lpstr>Clinical Trial and Option Agree</vt:lpstr>
      <vt:lpstr>Subsequent Events</vt:lpstr>
      <vt:lpstr>Summary of Significant Accoun24</vt:lpstr>
      <vt:lpstr>Summary of Significant Accoun25</vt:lpstr>
      <vt:lpstr>Balance Sheet Components (Table</vt:lpstr>
      <vt:lpstr>Intangible assets (Tables)</vt:lpstr>
      <vt:lpstr>Common Stock and Warrants (Tabl</vt:lpstr>
      <vt:lpstr>Equity Incentive Plan (Tables)</vt:lpstr>
      <vt:lpstr>Commitments and Contingencies (</vt:lpstr>
      <vt:lpstr>Income Taxes (Tables)</vt:lpstr>
      <vt:lpstr>Selected Quarterly Financial 32</vt:lpstr>
      <vt:lpstr>Organization, Basis of Presen33</vt:lpstr>
      <vt:lpstr>Summary of Significant Accoun34</vt:lpstr>
      <vt:lpstr>Balance Sheet Components (Detai</vt:lpstr>
      <vt:lpstr>Investment in BioTime and in 36</vt:lpstr>
      <vt:lpstr>Intangible assets (Details)</vt:lpstr>
      <vt:lpstr>Common Stock and Warrants (Deta</vt:lpstr>
      <vt:lpstr>Equity Incentive Plan (Details)</vt:lpstr>
      <vt:lpstr>Commitments and Contingencies40</vt:lpstr>
      <vt:lpstr>Shared Facilities and Service41</vt:lpstr>
      <vt:lpstr>Income Taxes (Details)</vt:lpstr>
      <vt:lpstr>Segment Information (Details)</vt:lpstr>
      <vt:lpstr>Selected Quarterly Financial 44</vt:lpstr>
      <vt:lpstr>License and Royalty Obligatio45</vt:lpstr>
      <vt:lpstr>Clinical Trial and Option Agr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3:44Z</dcterms:created>
  <dcterms:modified xmlns:dcterms="http://purl.org/dc/terms/" xmlns:xsi="http://www.w3.org/2001/XMLSchema-instance" xsi:type="dcterms:W3CDTF">2016-03-29T17:23:44Z</dcterms:modified>
  <dc:title xmlns:dc="http://purl.org/dc/elements/1.1/">Untitled</dc:title>
  <dc:description xmlns:dc="http://purl.org/dc/elements/1.1/"/>
  <dc:subject xmlns:dc="http://purl.org/dc/elements/1.1/"/>
  <cp:keywords/>
  <cp:category/>
</cp:coreProperties>
</file>